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Sum" sheetId="9" state="visible" r:id="rId9"/>
    <sheet xmlns:r="http://schemas.openxmlformats.org/officeDocument/2006/relationships" name="Recent Accounting Standards Upd"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Receivables" sheetId="13" state="visible" r:id="rId13"/>
    <sheet xmlns:r="http://schemas.openxmlformats.org/officeDocument/2006/relationships" name="Earnings Per Share"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Composition of Certain Financia"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Post Employment Benefit Plan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Shareholders' Equity"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Receivables (Tables)" sheetId="31" state="visible" r:id="rId31"/>
    <sheet xmlns:r="http://schemas.openxmlformats.org/officeDocument/2006/relationships" name="Earnings Per Share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Composition of Certain Financ_2"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Description of Business and S_4" sheetId="41" state="visible" r:id="rId41"/>
    <sheet xmlns:r="http://schemas.openxmlformats.org/officeDocument/2006/relationships" name="Acquisitions - Additional Infor" sheetId="42" state="visible" r:id="rId42"/>
    <sheet xmlns:r="http://schemas.openxmlformats.org/officeDocument/2006/relationships" name="Acquisitions - Schedule of Busi" sheetId="43" state="visible" r:id="rId43"/>
    <sheet xmlns:r="http://schemas.openxmlformats.org/officeDocument/2006/relationships" name="Revenue - Performance Obligatio" sheetId="44" state="visible" r:id="rId44"/>
    <sheet xmlns:r="http://schemas.openxmlformats.org/officeDocument/2006/relationships" name="Revenue - Performance Obligat_2" sheetId="45" state="visible" r:id="rId45"/>
    <sheet xmlns:r="http://schemas.openxmlformats.org/officeDocument/2006/relationships" name="Revenue - Contract Estimates (D" sheetId="46" state="visible" r:id="rId46"/>
    <sheet xmlns:r="http://schemas.openxmlformats.org/officeDocument/2006/relationships" name="Revenue - Revenue by Contract T" sheetId="47" state="visible" r:id="rId47"/>
    <sheet xmlns:r="http://schemas.openxmlformats.org/officeDocument/2006/relationships" name="Revenue - Revenue by Geographic" sheetId="48" state="visible" r:id="rId48"/>
    <sheet xmlns:r="http://schemas.openxmlformats.org/officeDocument/2006/relationships" name="Revenue - Revenue by Contract R" sheetId="49" state="visible" r:id="rId49"/>
    <sheet xmlns:r="http://schemas.openxmlformats.org/officeDocument/2006/relationships" name="Revenue - Revenue by Customer (" sheetId="50" state="visible" r:id="rId50"/>
    <sheet xmlns:r="http://schemas.openxmlformats.org/officeDocument/2006/relationships" name="Revenue - Contract Balances (De" sheetId="51" state="visible" r:id="rId51"/>
    <sheet xmlns:r="http://schemas.openxmlformats.org/officeDocument/2006/relationships" name="Receivables - Schedule of Recei" sheetId="52" state="visible" r:id="rId52"/>
    <sheet xmlns:r="http://schemas.openxmlformats.org/officeDocument/2006/relationships" name="Earnings Per Share - Reconcilia" sheetId="53" state="visible" r:id="rId53"/>
    <sheet xmlns:r="http://schemas.openxmlformats.org/officeDocument/2006/relationships" name="Earnings Per Share Earnings Per"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Composition of Certain Financ_3" sheetId="61" state="visible" r:id="rId61"/>
    <sheet xmlns:r="http://schemas.openxmlformats.org/officeDocument/2006/relationships" name="Composition of Certain Financ_4" sheetId="62" state="visible" r:id="rId62"/>
    <sheet xmlns:r="http://schemas.openxmlformats.org/officeDocument/2006/relationships" name="Composition of Certain Financ_5" sheetId="63" state="visible" r:id="rId63"/>
    <sheet xmlns:r="http://schemas.openxmlformats.org/officeDocument/2006/relationships" name="Debt - Additional Information (" sheetId="64" state="visible" r:id="rId64"/>
    <sheet xmlns:r="http://schemas.openxmlformats.org/officeDocument/2006/relationships" name="Debt - Schedule of Maturities o" sheetId="65" state="visible" r:id="rId65"/>
    <sheet xmlns:r="http://schemas.openxmlformats.org/officeDocument/2006/relationships" name="Derivative Instruments - Additi" sheetId="66" state="visible" r:id="rId66"/>
    <sheet xmlns:r="http://schemas.openxmlformats.org/officeDocument/2006/relationships" name="Derivative Instruments - Intere" sheetId="67" state="visible" r:id="rId67"/>
    <sheet xmlns:r="http://schemas.openxmlformats.org/officeDocument/2006/relationships" name="Derivative instruments - Forwar"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Assets and Liabilities" sheetId="71" state="visible" r:id="rId71"/>
    <sheet xmlns:r="http://schemas.openxmlformats.org/officeDocument/2006/relationships" name="Leases - Schedule of Maturities"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Schedule of Unre" sheetId="76" state="visible" r:id="rId76"/>
    <sheet xmlns:r="http://schemas.openxmlformats.org/officeDocument/2006/relationships" name="Income Taxes - Additional Infor" sheetId="77" state="visible" r:id="rId77"/>
    <sheet xmlns:r="http://schemas.openxmlformats.org/officeDocument/2006/relationships" name="Post Employment Benefit Plans (" sheetId="78" state="visible" r:id="rId78"/>
    <sheet xmlns:r="http://schemas.openxmlformats.org/officeDocument/2006/relationships" name="Commitments and Contingencies ("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Stock-Based Compensation - Sc_4" sheetId="84" state="visible" r:id="rId84"/>
    <sheet xmlns:r="http://schemas.openxmlformats.org/officeDocument/2006/relationships" name="Shareholders' Equity (Details)" sheetId="85" state="visible" r:id="rId85"/>
    <sheet xmlns:r="http://schemas.openxmlformats.org/officeDocument/2006/relationships" name="Subsequent Events (Details)" sheetId="86" state="visible" r:id="rId86"/>
    <sheet xmlns:r="http://schemas.openxmlformats.org/officeDocument/2006/relationships" name="Uncategorized Items - vec-20211"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5,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41</t>
        </is>
      </c>
    </row>
    <row r="10">
      <c r="A10" s="4" t="inlineStr">
        <is>
          <t>Entity Registrant Name</t>
        </is>
      </c>
      <c r="B10" s="4" t="inlineStr">
        <is>
          <t>Vectrus, Inc.</t>
        </is>
      </c>
    </row>
    <row r="11">
      <c r="A11" s="4" t="inlineStr">
        <is>
          <t>Entity Incorporation, State or Country Code</t>
        </is>
      </c>
      <c r="B11" s="4" t="inlineStr">
        <is>
          <t>IN</t>
        </is>
      </c>
    </row>
    <row r="12">
      <c r="A12" s="4" t="inlineStr">
        <is>
          <t>Entity Tax Identification Number</t>
        </is>
      </c>
      <c r="B12" s="4" t="inlineStr">
        <is>
          <t>38-3924636</t>
        </is>
      </c>
    </row>
    <row r="13">
      <c r="A13" s="4" t="inlineStr">
        <is>
          <t>Entity Address, Address Line One</t>
        </is>
      </c>
      <c r="B13" s="4" t="inlineStr">
        <is>
          <t>2424 Garden of the Gods Road,</t>
        </is>
      </c>
    </row>
    <row r="14">
      <c r="A14" s="4" t="inlineStr">
        <is>
          <t>Entity Address, City or Town</t>
        </is>
      </c>
      <c r="B14" s="4" t="inlineStr">
        <is>
          <t>Colorado Springs,</t>
        </is>
      </c>
    </row>
    <row r="15">
      <c r="A15" s="4" t="inlineStr">
        <is>
          <t>Entity Address, State or Province</t>
        </is>
      </c>
      <c r="B15" s="4" t="inlineStr">
        <is>
          <t>CO</t>
        </is>
      </c>
    </row>
    <row r="16">
      <c r="A16" s="4" t="inlineStr">
        <is>
          <t>Entity Address, Postal Zip Code</t>
        </is>
      </c>
      <c r="B16" s="4" t="inlineStr">
        <is>
          <t>80919</t>
        </is>
      </c>
    </row>
    <row r="17">
      <c r="A17" s="4" t="inlineStr">
        <is>
          <t>City Area Code</t>
        </is>
      </c>
      <c r="B17" s="4" t="inlineStr">
        <is>
          <t>(719)</t>
        </is>
      </c>
    </row>
    <row r="18">
      <c r="A18" s="4" t="inlineStr">
        <is>
          <t>Local Phone Number</t>
        </is>
      </c>
      <c r="B18" s="4" t="inlineStr">
        <is>
          <t>591-3600</t>
        </is>
      </c>
    </row>
    <row r="19">
      <c r="A19" s="4" t="inlineStr">
        <is>
          <t>Title of 12(b) Security</t>
        </is>
      </c>
      <c r="B19" s="4" t="inlineStr">
        <is>
          <t>Common Stock, Par Value $.01 Per Share</t>
        </is>
      </c>
    </row>
    <row r="20">
      <c r="A20" s="4" t="inlineStr">
        <is>
          <t>Trading Symbol</t>
        </is>
      </c>
      <c r="B20" s="4" t="inlineStr">
        <is>
          <t>VE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43635649</v>
      </c>
    </row>
    <row r="32">
      <c r="A32" s="4" t="inlineStr">
        <is>
          <t>Entity Common Stock, Shares Outstanding</t>
        </is>
      </c>
      <c r="C32" s="6" t="n">
        <v>11738546</v>
      </c>
    </row>
    <row r="33">
      <c r="A33" s="4" t="inlineStr">
        <is>
          <t>Documents Incorporated by Reference</t>
        </is>
      </c>
      <c r="B33" s="4" t="inlineStr">
        <is>
          <t>Portions of Part III will be incorporated by reference in accordance with Instruction G(3) to Form 10-K no later than 120 days after the end of the registrant’s fiscal year.</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015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s</t>
        </is>
      </c>
      <c r="B1" s="2" t="inlineStr">
        <is>
          <t>12 Months Ended</t>
        </is>
      </c>
    </row>
    <row r="2">
      <c r="B2" s="2" t="inlineStr">
        <is>
          <t>Dec. 31, 2021</t>
        </is>
      </c>
    </row>
    <row r="3">
      <c r="A3" s="3" t="inlineStr">
        <is>
          <t>Accounting Standards Update and Change in Accounting Principle [Abstract]</t>
        </is>
      </c>
    </row>
    <row r="4">
      <c r="A4" s="4" t="inlineStr">
        <is>
          <t>Recent Accounting Standards Updates</t>
        </is>
      </c>
      <c r="B4" s="4" t="inlineStr">
        <is>
          <t>RECENT ACCOUNTING STANDARDS UPDATES Accounting Standards Updates Issued but Not Yet Adopted There were no accounting standards issued during 2021 that are expected to have a material impact on the Company's financial statements. In March 2020, the FASB issued ASU 2020-04, Reference Rate Reform (Topic 848)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We are currently evaluating the impacts of the reference rate reform. Accounting Standards Updates Adopted In December 2019, the Financial Accounting Standards Board (FASB) issued Accounting Standards Update (ASU) 2019-12, Income Taxes (Topic 740) Simplifying the Accounting for Income Taxes (ASU 2019-12). The objectives of ASU 2019-12 are (i) to simplify the accounting for income taxes by removing certain exceptions, (ii) to update certain requirements to simplify the accounting for income taxes, and (iii) to make minor codification improvements for income taxes. The Company adopted the standard as of January 1, 2021 and it did not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In accordance with ASC Topic 805, Business Combinations , we accounted for the below transactions using the acquisition method. We conducted valuations of certain acquired assets and liabilities for inclusion in our Consolidated Balance Sheets as of the date of the acquisitions. Assets that normally would not be recorded in ordinary operations, such as intangibles related to contractual relationships, were recorded at their estimated fair values. The excess purchase price over the estimated fair value of the net assets acquired was recorded as goodwill. Zenetex On December 31, 2020, we acquired Zenetex, LLC (Zenetex) a leading provider of technical and strategic solutions focused on enabling mission readiness, performance, and enhancement of protection for defense and national security clients globally. The total net consideration paid for the acquisition was approximately $117.6 million, consisting of the purchase price of $122.8 million, net of cash acquired, less $5.2 million for a working capital shortfall compared with the working capital requirement agreed upon in the stock purchase agreement. The acquisition was funded by utilizing available capacity from our Amended Revolver (as defined in Note 10, “Debt”) and cash on hand. A breakdown of the purchase price allocation, net of cash acquired, is as follows: (In thousands) Allocation of Purchase Price Receivables $ 40,144 Deferred taxes 88 Other current assets 1,314 Property, plant and equipment 1,108 Goodwill 53,541 Intangible assets 57,100 Right-of-use assets 7,930 Accounts payable (7,381) Other current liabilities (15,821) Accrued compensation (12,087) Lease liabilities (8,275) Other non-current liabilities (55) Purchase price, net of cash acquired $ 117,606 We finalized our determination of the fair values of the assets acquired and liabilities assumed during the fourth quarter of 2021. Based on additional information obtained during the measurement period, we refined our initial assessment of fair value and recognized the following significant adjustments to our preliminary purchase price allocation: Intangible assets increased $23.9 million, Other current liabilities increased $14.2 million, Accounts payable decreased $3.1 million, and Goodwill decreased $13.4 million. The Company recognized customer related intangible assets arising from the acquisition. The related fair value was $57.1 million with an amortization period of 11.8 years. Fair value of intangible assets was based upon a cash flow analysis using management's best estimate of future revenue, earnings and cash flows, as well as analysis of historic performance of Zenetex. The cash flow analysis were discounted to adjust for risks in these estimates. Additionally, the Company recognized goodwill of $53.5 million arising from the acquisition, which relates primarily to acquired product and services strengthening our position as a leading fully-integrated provider in the converged infrastructure market, as well as extending our operations and maintenance services to increase content and scope at client installations. Goodwill also includes other intangibles that do not qualify for separate recognition. The goodwill recognized for the Zenetex acquisition is fully deductible for income tax purposes. Zenetex results of operations have been included in our Consolidated Statements of Income for the periods subsequent to acquisition on December 31, 2020. On a proforma basis, the acquired business would have recognized revenue of $238.0 million and $208.8 million for the years ended December 31, 2020 and December 31, 2019, respectively, and an insignificant amount of income before taxes after proforma adjustments. HHB On December 31, 2020, we acquired Higgins, Hermansen, Banikas, LLC (HHB). HHB is a leading provider of high-end solutions for facilities management, logistics, engineering, enterprise operations and asset management solutions for supporting intelligence community projects. The total net consideration paid for the acquisition was approximately $15.5 million. The acquisition was funded by utilizing available capacity from our Amended Revolver and cash on hand. We finalized our determination of the fair values of the assets acquired and liabilities assumed during the fourth quarter of 2021. Based on additional information obtained during the measurement period, we refined our initial assessment of fair value and recognized the following significant adjustments to our preliminary purchase price allocation: Intangible assets increased $4.6 million and Goodwill decreased $4.5 million. The Company recognized a customer related intangible assets arising from the acquisition. The fair value was $8.6 million with an amortization period of 7.4 years. Fair value of the intangible assets was based upon a cash flow analysis using management's best estimate of future revenue, earnings and cash flows, as well as analysis of historic performance of HHB. The cash flow analysis were discounted to adjust for risks in these estimates. Additionally, the Company recognized goodwill of $6.1 million arising from the acquisition, which relates primarily to growth opportunities in the intelligence community as a converged infrastructure provider. Goodwill also includes other intangibles that do not qualify for separate recognition. The goodwill recognized for the HHB acquisition is fully deductible for income tax purposes. The remainder of the purchase price was allocated primarily to working capital. Advantor On July 8, 2019, we acquired Advantor from Infrasafe Holding, Inc. and Infrasafe, LLC (collectively, Infrasafe). Advantor is a leading provider of integrated electronic security systems to the U.S. government. The total net consideration paid for the acquisition was $45.1 million, consisting of the purchase price of $44.0 million, net of cash acquired, and $1.1 million for working capital in excess of the working capital requirement agreed upon in the stock purchase agreement. The acquisition was funded by utilizing cash on hand and available capacity from our Amended Revolver. A breakdown of the purchase price allocation, net of cash acquired, is as follows: (In thousands) Allocation of Purchase Price Receivables $ 11,388 Other current assets 2,719 Property, plant and equipment 155 Goodwill 28,511 Intangible assets 8,300 Other non-current assets 1,868 Accounts payable (4,223) Other current liabilities (1,519) Accrued compensation (907) Other non-current liabilities (1,218) Purchase price, net of cash acquired $ 45,074 We completed the purchase accounting as of July 3, 2020 with no material adjustments. The Company recognized two intangible assets related to customer contracts (backlog) and the Advantor trade name arising from the acquisition. The fair value of the customer contracts was $7.2 million, and the fair value of the Advantor trade name was $1.1 million with amortization periods of 5.0 years and 4.5 years, respectively. Additionally, the Company recognized goodwill of $28.5 million arising from the acquisition, which relates primarily to acquired product and services strengthening our advance into a higher value, technology-enabled and differentiated platform, as well as extending our facilities and logistics services to include the electronic protection and security of facilities. Goodwill also includes other intangibles that do not qualify for separate recognition. The goodwill recognized for the Advantor acquisition is fully deductible for income tax purposes. Advantor's results of operations have been included in our reported results since the date of acquisition. For the years ended December 31, 2020, and 2019, the Company recognized total acquisition related costs of $4.2 million, and $1.0 million, respectively, for the three transactions noted above. These costs are included in selling, general and administrative expenses in our Consolidated Statements of Income and do not reflect any other one-time internal non-recurring integr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maining Performance Obligations Remaining performance obligations represent firm orders by the customer and excludes potential orders under IDIQ contracts, unexercised contract options and contracts awarded to us that are being protested by competitors with the U.S. Government Accountability Office (GAO) or in the U.S. Court of Federal Claims. The level of order activity related to programs can be affected by the timing of government funding authorizations and their project evaluation cycles. Year-over-year comparisons could, at times, be impacted by these factors, among others.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increased by $404.6 million to $1,398 million as of December 31, 2021 as compared to $993 million as of December 31, 2020. We expect to recognize approximately 77% of the remaining performance obligations as of December 31, 2021 as revenue in 2022. Remaining performance obligations as of December 31, 2021 and December 31, 2020 are presented in the following table: Year Ended December 31, (In millions) 2021 2020 Performance Obligations $ 1,398 $ 993 Contract Estimates The impact of adjustments in contract estimates on our operating income can be reflected in either revenue or cost of revenue. Cumulative adjustments for the years ended December 31, 2021 and 2020 were unfavorable by $1.3 million and $3.7 million, respectively, and for the year ended December 31, 2019 were favorable by $3.1 million. For the years ended December 31, 2021, 2020, and 2019, the net adjustments to operating income increased revenue by $0.4 million, decreased revenue by $1.8 million and increased revenue by $4.4 million,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program.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different categories. Revenue by contract type for the years 2021, 2020 and 2019 are as follows: Year Ended December 31, (In thousands) 2021 2020 2019 Cost-plus and cost-reimbursable $ 1,271,167 $ 955,506 $ 1,015,963 Firm-fixed-price 452,112 403,994 334,510 Time and material 60,386 36,029 32,052 Total revenue $ 1,783,665 $ 1,395,529 $ 1,382,525 Revenue by geographic region in which the contract is performed for the years 2021, 2020 and 2019 are as follows: Year Ended December 31, (In thousands) 2021 2020 2019 Middle East $ 1,000,877 $ 902,162 $ 939,685 United States 578,255 328,214 301,991 Europe 142,606 155,169 137,915 Asia 61,927 9,984 2,934 Total revenue $ 1,783,665 $ 1,395,529 $ 1,382,525 Revenue by contract relationship for the years 2021, 2020 and 2019 are as follows: Year Ended December 31, (In thousands) 2021 2020 2019 Prime contractor $ 1,663,828 $ 1,324,628 $ 1,312,928 Subcontractor 119,837 70,901 69,597 Total revenue $ 1,783,665 $ 1,395,529 $ 1,382,525 Revenue by customer for the years 2021, 2020 and 2019 are as follows: Year Ended December 31, (In thousands) 2021 2020 2019 Army $ 1,134,849 $ 965,558 $ 958,582 Air Force 266,291 299,272 306,767 Navy 224,407 68,748 56,236 Other 158,118 61,951 60,940 Total revenue $ 1,783,665 $ 1,395,529 $ 1,382,525 Contract Balances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solidated Balance Sheets on a contract-by-contract basis at the end of each reporting period. As of December 31, 2021, we had contract assets of $240.0 million.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Refer to Note 5, "Receivables," for additional information regarding the composition of our receivables balances. As of December 31, 2021, our contract liabilities were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RECEIVABLES Receivables were comprised of the following: December 31, (In thousands) 2021 2020 Billed receivables $ 104,074 $ 102,045 Unbilled receivables (contract assets) 239,979 203,127 Other 4,552 9,787 Total Receivables $ 348,605 $ 314,959 As of December 31, 2021 and 2020,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xpect to bill customers for the majority of the December 31, 2021 contract assets during 2022. Changes in the balance of receivables are primarily due to the timing differences between our performance and customer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Year Ended December 31, (In thousands, except per share data) 2021 2020 2019 Net Income $ 45,728 $ 36,951 $ 33,176 Weighted average common shares outstanding 11,705 11,599 11,444 Add: Dilutive impact of stock options 37 37 47 Add: Dilutive impact of restricted stock units 94 115 121 Diluted weighted average common shares outstanding 11,836 11,751 11,612 Earnings per share Basic $ 3.91 $ 3.19 $ 2.90 Diluted $ 3.86 $ 3.14 $ 2.86 The following table below summarizes the weighted average of anti-dilutive securities excluded from the diluted earnings per share calculation. Year Ended December 31, (In thousands) 2021 2020 2019 Anti-dilutive restricted stock units 1 2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at December 31: (In thousands) 2021 2020 Buildings and improvements $ 2,232 $ 2,143 Machinery, equipment and vehicles 19,756 17,774 Office furniture and equipment, computers and software 21,672 17,346 Property, plant and equipment, gross 43,660 37,263 Less: accumulated depreciation and amortization (19,902) (14,690) Property, plant and equipment, net $ 23,758 $ 22,573 Depreciation expense of property, plant and equipment was $6.5 million, $4.1 million and $3.4 million in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ompany tests goodwill for impairment on the first day of the Company's fourth fiscal quarter each year, or more frequently should circumstances change or events occur that would more likely than not reduce the fair value of a reporting unit below its carrying amount. The annual tests performed in the three years ended December 31, 2021 resulted in no impairment of goodwill. The change in the net carrying amount of goodwill for 2020 and 2021 is as follows (in thousands): Balance at December 31, 2019 $ 261,983 Adjustments to preliminary purchase price allocation of Advantor 147 Acquisition of HHB 10,647 Acquisition of Zenetex 66,925 Balance at December 31, 2020 $ 339,702 Adjustments to preliminary purchase price allocation of Zenetex (13,383) Adjustments to preliminary purchase price allocation of HHB (4,585) Balance at December 31, 2021 $ 321,734 Other identifiable intangible assets consist of the following: December 31, 2021 December 31, 2020 (In thousands) Gross Carrying Amount Accumulated Amortization Net Carrying Amount Gross Carrying Amount Accumulated Amortization Net Carrying Amount Contract backlogs and recompetes $ 77,300 $ (14,988) $ 62,312 $ 48,800 $ (6,645) $ 42,155 Customer contracts 7,200 (3,572) 3,628 7,200 (2,133) 5,067 Trade names and other 1,249 (607) 642 1,243 (360) 883 Total intangible assets $ 85,749 $ (19,167) $ 66,582 $ 57,243 $ (9,138) $ 48,105 Intangible amortization expense was approximately $10.0 million and $4.0 million for years ended 2021 and 2020, respectively. As of December 31, 2021, the weighted-average intangible asset amortization period was 9.5 years. The estimated amortization expense for intangible assets for the next five years is as follows (in thousands): Period Amortization 2022 $ 8,499 2023 $ 8,403 2024 $ 7,296 2025 $ 6,499 2026 $ 6,028 After 2026 $ 29,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Financial Statement Captions</t>
        </is>
      </c>
      <c r="B1" s="2" t="inlineStr">
        <is>
          <t>12 Months Ended</t>
        </is>
      </c>
    </row>
    <row r="2">
      <c r="B2" s="2" t="inlineStr">
        <is>
          <t>Dec. 31, 2021</t>
        </is>
      </c>
    </row>
    <row r="3">
      <c r="A3" s="3" t="inlineStr">
        <is>
          <t>Balance Sheet Related Disclosures [Abstract]</t>
        </is>
      </c>
    </row>
    <row r="4">
      <c r="A4" s="4" t="inlineStr">
        <is>
          <t>Composition of Certain Financial Statement Captions</t>
        </is>
      </c>
      <c r="B4" s="4" t="inlineStr">
        <is>
          <t xml:space="preserve">COMPOSITION OF CERTAIN FINANCIAL STATEMENT CAPTIONS The following tables present financial information underlying certain balance sheet captions. Compensation and other employee benefits Compensation and other employee benefits are affected by short-term fluctuations in the timing of payments and were comprised of the following at December 31: (In thousands) 2021 2020 Accrued salaries and wages $ 37,883 $ 42,206 Accrued bonus 14,364 7,617 Accrued employee benefits 28,037 29,745 Total $ 80,284 $ 79,568 Other accrued liabilities Other accrued liabilities were comprised of the following at December 31: (In thousands) 2021 2020 Contract related reserves $ 15,699 $ 13,064 Current operating lease liabilities 11,983 6,245 Accrued non-payroll taxes 6,425 124 Workers' compensation, auto and general liability reserve 3,169 4,042 Other 17,755 17,182 Total $ 55,031 $ 40,657 Other non-current liabilities Other non-current liabilities were comprised of the following at December 31: (In thousands) 2021 2020 Income taxes payable $ 9,724 $ 7,352 CARES Act payroll tax deferral 8,448 16,806 Other 1,956 4,197 Total $ 20,128 $ 28,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enior Secured Credit Facilities Term Loan and Revolver. In September 2014, we and our wholly owned subsidiary, VSC, entered into a credit agreement. The credit agreement was subsequently amended on December 24, 2020 and January 24, 2022 (see Note 18 Subsequent Events) and is collectively referred to as the Amended Agreement. The credit agreement consists of a term loan (Amended Term Loan) and a $270.0 million revolving credit facility (Amended Revolver) as of December 31, 2021. The Amendment Agreement includes an accordion feature that allows the Company to draw up to an additional $100.0 million subject to the lender's consent on the same terms and conditions as the existing commitments. The Amendment Agreement also permits the Company to borrow up to $75.0 million in unsecured debt as long as the aggregated sum of both the unsecured debt and the accordion does not exceed $100.0 million. The Amended Term Loan amortizes in an amount equal to $2.6 million per quarter for the fiscal quarters ending December 31, 2021 through September 30, 2023, with the balance of $37.2 million due on November 15, 2023. Amounts borrowed under the Amended Term Loan that are repaid or prepaid may not be re-borrowed. Any unpaid amounts must be repaid by the maturity dates. As of December 31, 2021 and December 31, 2020 the balance outstanding under the Amended Term Loan was $55.4 million and $64.0 million, respectively. The Amended Revolver is available for working capital, capital expenditures, and other general corporate purposes. There were $50.0 million of outstanding borrowings under the Amended Revolver at December 31, 2021. Up to $25.0 million of the Amended Revolver is available for the issuance of letters of credit. As of December 31, 2021, there were two letters of credit outstanding in the aggregate amount of $2.7 million, which reduced our borrowing availability under the Amended Revolver to $217.3 million. At December 31, 2020, t here were $115.0 million of outstanding borrowings under the Amended Revolver which had been used in the December 31, 2020 acquisitions of Zenetex and HHB (see Note 3, Acquisitions). All outstanding amounts under the Amended Agreement as of December 31, 2021, were due in 2022 prior to consideration of the January 24, 2022 amendment. The Company's aggregate scheduled maturities at December 31, 2021, after consideration of the January 24, 2022 amendment, are as follows: (In thousands) Payments due 2022 $ 10,400 2023 95,000 Total $ 105,400 Guarantees and Collateral. The indebtedness and other obligations under the Amended Agreement are unconditionally guaranteed jointly and severally on a senior secured basis by us and certain of our restricted subsidiaries and are secured, subject to permitted liens and other exceptions, by a first-priority lien on substantially all of our tangible and intangible assets and those of each domestic guarantor. Voluntary Prepayments . We may voluntarily prepay the Amended Term Loan in whole or in part at any time without premium or penalty, subject to the payment of customary breakage costs under certain conditions. Voluntary prepayments of the Amended Term Loan will be applied to the remaining installments thereof as directed by us. We may reduce the commitments under the Amended Revolver in whole or in part at any time without premium or penalty. Covenants . The Amended Agreement contains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In addition, we are required to comply with (a) a maximum ratio of total consolidated indebtedness to consolidated earnings before interest, tax, depreciation and amortization (EBITDA) of 3.00 to 1.00 (or 3.50 to 1.00 for the 12 months following a qualified acquisition), and (b) a minimum ratio of consolidated EBITDA to consolidated interest expense (net of cash interest income) of 4.50 to 1.00. As of December 31, 2021, we had a ratio of total consolidated indebtedness to EBITDA of 1.2 to 1.00 and a ratio of consolidated EBITDA to consolidated interest expense of 12.39 to 1.00. We were in compliance with all covenants related to the Amended Agreement as of December 31, 2021. Interest Rates and Fees . Outstanding borrowings under the Amended Agreement accrue interest, at our option, at a per annum rate of (i) SOFR plus the applicable margin, which ranges from 1.75% to 2.50% depending on the leverage ratio, or (ii) a base rate plus the applicable margin, which ranges from 0.75% to 1.50% depending on the leverage ratio. The interest rate under the Amended Agreement at December 31, 2021 was 2.11% . We pay a commitment fee on the undrawn portion of the Amended Revolver ranging from 0.30% to 0.45%, depending on the leverage ratio. Carrying Value and Fair Value . The fair value of the Amended Term Loan and Amended Revolver approximates the carrying value as of December 31, 2021, because the debt bears interest at a floating rate of interest. The fair value is based on observable inputs of interest rates that are currently available to us for debt with similar terms and maturities for non-public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Interest Rate Derivative Instruments The Company is exposed to the risk that our earnings and cash flows could be adversely impacted due to fluctuations in interest rates. To manage this risk, the Company periodically enters into interest rate swap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s do not contain credit risk related contingent features. Collateral is generally not required. The interest rate swap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interest rates as of the reporting date (Level 2). Changes in fair value of the interest rate swap are recorded, net of tax, as a component of accumulated other comprehensive loss in the accompanying Consolidated Balance Sheets. We reclassify the effective gain or loss from accumulated other comprehensive loss, net of tax, to interest expense on the Consolidated Statements of Income as the interest expense is recognized on the related debt. The ineffective portion of the change in fair value of the interest rate swap, if any, is recognized directly in earnings in interest expense. Our interest rate swaps are designated and qualify as effective cash flow hedges. The contracts, with a notional amount totaling $41.8 million at December 31, 2021 and expiration dates through November 2022, are recorded at fair value. The following table summarizes the amount at fair value and location of the derivative instruments in the Consolidated Balance Sheet as of December 31, 2021: Fair Value (In thousands) Balance sheet caption Amount Interest rate swap designated as cash flow hedge Other accrued liabilities $ 666 The following table summarizes the amount at fair value and location of the derivative instruments in the Consolidated Balance Sheet as of December 31, 2020: Fair Value (In thousands) Balance sheet caption Amount Interest rate swap designated as cash flow hedge Other accrued liabilities $ 1,015 Interest rate swap designated as cash flow hedge Other non-current liabilities $ 750 By utilizing interest rate swaps, we are exposed to credit-related losses in the event that the counterparty fails to perform under the terms of the derivative contract. To mitigate this risk, we entered into the interest rate swap with a major financial institution based upon credit ratings and other factors. We regularly assess the creditworthiness of the counterparty. As of December 31, 2021, the counterparty to the interest rate swap had performed in accordance with its contractual obligations. Both the counterparty credit risk and our credit risk were considered in the fair value determination. Net interest rate derivative losses of $1.0 million , $0.9 million, and less than $0.1 million were reclassified from accumulated other comprehensive loss to interest expense in our Consolidated Statements of Income during 2021, 2020, and 2019, respectively. We expect $0.7 million of existing interest rate swap losses reported in accumulated other comprehensive loss as of December 31, 2021, to be reclassified into earnings within the next 12 months. Foreign Currency Derivative Instrument We transact business in various foreign countries and are therefore exposed to foreign currency exchange rate risk that impacts the reported U.S. dollar amounts of revenues, costs, and certain foreign currency monetary assets and liabilities. In order to manage exposure to fluctuations in foreign currency and to reduce the volatility in cash flows and earnings caused by fluctuations in foreign exchange rates, we entered into forward contracts to buy and sell foreign currency. By policy, we do not enter into these contracts for trading purposes or speculation. As of December 31, 2021, we had economically hedged certain portions of our foreign currency risk in anticipated transactions using derivative instruments with expiration dates through January 2022. Counterparty default risk is considered low because the forward contracts that we entered into are over-the-counter instruments transacted with highly rated financial institutions. We were not required to, and did not, post collateral as of December 31, 2021. Our foreign currency derivative instruments are recorded at fair value as a derivative asset or liability in the Consolidated Balance Sheets. The foreign currency forward contract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foreign currency exchange rates as of the reporting date (Level 2). Our forward contracts were designated and qualify as hedging instruments. Changes in the fair value of these instruments are recorded, net of tax, as a component of accumulated other comprehensive loss in the accompanying Consolidated Balance Sheets. We reclassify the effective gain or loss from accumulated other comprehensive loss, net of tax, within selling, general and administrative expense on the Consolidated Statements of Income as the forward contracts are settled. The ineffective portion of the change in fair value of the forward contracts, if any, is recognized directly in earnings in selling, general and administrative expense. In the Consolidated Statements of Cash Flows, we classify cash flows from foreign currency derivative instruments at settlement in the same category as the cash flows from the related hedged item, generally within cash provided by operating activities. Net foreign currency derivative gains of less than $0.1 million and losses of $0.1 million, and $0.6 million were recognized in selling, general and administrative expense, during 2021, 2020, and 2019, respectively. We expect less than $0.1 million of existing foreign currency forward contract losses reported in accumulated other comprehensive loss as of December 31, 2021, to be reclassified into earnings within the next 12 months. The following table summarizes the amount at fair value and location of the derivative instruments used for our forward contract hedges in the Consolidated Balance Sheet as of December 31, 2021. Fair Value (In thousands) Balance sheet caption Amount Foreign currency forward contracts designated as cash flow hedge Other accrued liabilities $ 30 The following table summarizes the amount at fair value and location of the derivative instruments used for our forward contract hedges in the Consolidated Balance Sheet as of December 31, 2020. Fair Value (In thousands) Balance sheet caption Amount Foreign currency forward contracts designated as cash flow hedge Other current assets $ 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Year Ended (In thousands) December 31, 2021 December 31, 2020 Operating lease expense $ 11,477 $ 6,952 Variable lease expense 783 736 Short-term lease expense 62,124 53,528 Total lease expense $ 74,384 $ 61,216 Supplemental balance sheet information related to our operating leases is as follows: Year Ended (In thousands) December 31, 2021 December 31, 2020 Right-of-use assets $ 43,651 $ 18,718 Current lease liabilities (recorded in other accrued liabilities) $ 11,983 $ 6,245 Long-term operating lease liabilities 34,536 13,970 Total operating lease liabilities $ 46,519 $ 20,215 Additional ROU assets from operating lease arrangements of $35.3 million were recognized as non-cash asset additions during the year ended December 31, 2021 . The increase in ROU assets is due primarily to ne w leases executed to support the OMDAC-SWACA contract extension and to replace expiring office space leases. The weighted average remaining lease term and discount rate for our operating leases at December 31, 2021 were 5.2 years and 3.7%, respectively. Maturities of lease liabilities at December 31, 2021 were as follows: (In thousands) Payments due 2022 $ 13,198 2023 12,762 2024 8,228 2025 4,166 2026 3,479 After 2026 10,163 Total minimum lease payments $ 51,996 Less: Imputed interest (5,477) Total operating lease liabilities $ 46,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determine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For the year ended December 31, 2021, we did not establish or release an additional valuation allowance. The sources of pre-tax income and the components of income tax expense for the years ended December 31, 2021, 2020 and 2019, respectively, are as follows: (in thousands) 2021 2020 2019 Income Components United States $ 51,532 $ 33,946 $ 37,521 Foreign 2,503 4,736 5,658 Total pre-tax income from continuing operations $ 54,035 $ 38,682 $ 43,179 Income tax expense components Current income tax provision United States-Federal $ 11,860 $ 9,920 $ 12,017 United States-State and local 740 735 866 Foreign 1,477 1,704 3,883 Total current income tax provision 14,077 12,359 16,766 Deferred income tax provision (benefit) United States-Federal (5,008) (9,953) (6,689) United States-State and local (211) (342) (387) Foreign (551) (333) 313 Total deferred income tax provision (benefit) (5,770) (10,628) (6,763) Total income tax expense $ 8,307 $ 1,731 $ 10,003 Effective income tax rate 15.4 % 4.5 % 23.2 % A reconciliation of the income tax provision at the U.S. statutory rate to the effective income tax rate as reported is as follows: 2021 2020 2019 Tax provision at U.S. statutory rate 21.0 % 21.0 % 21.0 % State and local income tax, net of federal benefit 1.1 % 1.5 % 0.8 % Foreign taxes 0.3 % 0.8 % 0.5 % Uncertain tax positions 4.1 % (4.5) % 8.0 % Prior year true-ups (0.5) % 0.3 % 0.4 % Foreign derived intangible income deduction (7.3) % (13.8) % (8.0) % Credits (3.8) % (1.0) % (1.3) % Other 0.5 % 0.2 % 1.8 % Effective income tax rate 15.4 % 4.5 % 23.2 % Deferred tax assets and liabilities are determined based on temporary differences between the financial reporting and tax bases of assets and liabilities, applying enacted tax rates in effect for the year in which we expect the differences will reverse. Deferred tax assets and liabilities include the following: (in thousands) 2021 2020 Deferred tax assets Compensation and benefits $ 8,125 $ 7,180 Reserves 4,632 4,359 Lease liability 10,204 4,818 Social security deferral 1,874 3,717 Other 2,515 581 Net operating losses 1,912 1,889 Total deferred tax assets $ 29,262 $ 22,544 Deferred tax liabilities Goodwill and intangibles $ (47,228) $ (46,493) Unbilled receivables — (5,043) Property, plant and equipment, net (2,179) (2,492) Right-of-use assets (9,571) (4,479) Other liabilities (1,845) (1,669) Total deferred tax liabilities (60,823) (60,176) Net deferred tax liabilities $ (31,561) $ (37,632) Uncertain Tax Positions A reconciliation of the beginning and ending amount of unrecognized tax benefits as of December 31, 2021, 2020 and 2019 is as follows: (in thousands) 2021 2020 2019 Unrecognized tax benefits-January 1, $ 7,411 $ 7,945 $ 1,755 Additions for: Current year tax positions 2,139 2,765 3,613 Prior year tax positions 251 — 2,577 Reductions for: Lapse of statute of limitations (480) — — Prior year tax positions — (3,299) — Unrecognized tax benefits-December 31, $ 9,321 $ 7,411 $ 7,945 As of December 31, 2021, 2020, and 2019, unrecognized tax benefits from uncertain tax positions were $9.3 million, $7.4 million and $7.9 million, respectively. It is reasonably possible that the Company's total unrecognized tax benefits will decrease by approximately $1.7 million during the next 12 months in connection with maters which may be resolved. The total amount of unrecognized benefit that, if recognized, would affect the effective tax rate was $9.3 million, $7.1 million, and $7.5 million as of December 31, 2021, 2020, and 2019, respectively, excluding the interest and penalties. During the quarter ended December 31, 2020, the Company undertook a profit split transfer pricing analysis to determine if any potential Foreign Derived Intangible Income (FDII) deduction could be derived for financial reporting purposes. Vectrus performed a functional analysis focusing on the U.S. and non-U.S. roles and support activities relating to the Vectrus programs for services being provided to U.S military bases that are located in foreign countries. Based on this further analysis, it was determined that the Company could support $7.1 million of federal and state FDII benefit over the three-year period from 2018 to 2020, with $2.6 million, $2.5 million, and $2.0 million related to December 31, 2020, 2019, and 2018, respectively. During the quarter ended December 31, 2021, the Company updated the profit split analysis for 2021 to account for changes in the Vectrus programs. Based on the updated analysis, the Company provided for a FDII benefit of $1.8 million. The Company continues to reserve a portion of the FDII benefit on an annual basis and continues to monitor further guidance and potential U.S. Tax Reform which could make changes to the mechanics around the way FDII is calculated. We classify interest relating to tax matters as a component of interest expense and tax penalties as a component of income tax expense in our Consolidated and Combined Statements of Income. The Company recognized interest related to tax matters of $0.2 million, $0.0 million, and $0.2 million during the years ended December 31, 2021, 2020 and 2019, respectively. The Company has accrued $0.4 million and $0.2 million for the payment of interest and penalties as of December 31, 2021, and 2020, respectively. The Company has not recorded a deferred tax liability for undistributed earnings of certain foreign subsidiaries, since such earnings are considered to be reinvested indefinitely. If the earnings were distributed, the Company may be subject to federal income and foreign withholding taxes. The Company files income tax returns in the United States and in various foreign jurisdictions. The Company is no longer subject to U.S. federal or state income tax examinations for years prior to 2018. Under U.S. GAAP, we are allowed to make an accounting policy choice of either (i) treating taxes due on future U.S. inclusions in taxable income related to global intangible low taxed income (GILTI) as a current-period expense when incurred (the “period cost method”) or (ii) factoring such amounts into a company’s measurement of its deferred taxes (the “deferred method”). We have chosen to account for GILTI under the period cost method as an accounting policy, and therefore the anticipated future expense associated with GILTI is not reflected i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Employment Benefit Plans</t>
        </is>
      </c>
      <c r="B1" s="2" t="inlineStr">
        <is>
          <t>12 Months Ended</t>
        </is>
      </c>
    </row>
    <row r="2">
      <c r="B2" s="2" t="inlineStr">
        <is>
          <t>Dec. 31, 2021</t>
        </is>
      </c>
    </row>
    <row r="3">
      <c r="A3" s="3" t="inlineStr">
        <is>
          <t>Retirement Benefits [Abstract]</t>
        </is>
      </c>
    </row>
    <row r="4">
      <c r="A4" s="4" t="inlineStr">
        <is>
          <t>Post Employment Benefit Plans</t>
        </is>
      </c>
      <c r="B4" s="4" t="inlineStr">
        <is>
          <t xml:space="preserve">POST EMPLOYMENT BENEFIT PLANS We sponsor two defined contribution savings plans, which allow employees to contribute a portion of their pre-tax and/or after-tax income in accordance with specified guidelines. The Company matches a percentage of eligible employee contributions up to certain limits of employee base pay. Our portion of the matching contributions charged to income amounted to $8.7 million and $6.5 million for the years ended December 31, 2021, and 2020, respectively. The Company participates in multiemployer pension plans for certain employees in the United States covered by collective bargaining agreements. Contributions are based on specified hourly rates for eligible hours. Company expenses related to these plans were $1.1 million, $3.0 million and $4.9 million during 2021, 2020, and 2019, respectively. The decrease in expense is attributable to the completion of a subcontract in September 2020. At the time the subcontract was completed, the individuals ceased being Company employees and the Company was relieved of its contractual obligation to fund the related multiemployer pension plans on the former employee's behalf. The Company is unaware of any significant future obligations or funding requirements related to these plans other than the ongoing contributions that are paid as hours are worked by plan participants. None of these multiemployer pension plans are individually significant to the Company. During the first quarter of 2021, the Company established a non-qualified deferred compensation plan under which participants are eligible to defer a portion of their compensation on a tax deferred basis. The assets in the plan are held in a Rabbi trust. Plan investments and obligations were recorded in other non-current assets and other non-current liabilities, respectively, in the consolidated balance sheets, representing the fair value related to the deferred compensation plan. Adjustments to the fair value of the plan investments and obligations are recorded in operating expenses. The plan assets and liabilities as of December 31, 2021, were $0.5 million.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December 31, 2021, and 2020, we had accrued $0.2 million and $0.1 million, respectively, o f contributions under the Excess Savings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9.6 million a nd $11.7 million as of December 31, 2021 and 2020, respectively, in other accrued liabilities in the Consolidated Balance Sheets for legal proceedings and for claims with respect to our government contracts as discussed below, including years where the U.S. government has not completed its incurred cost audits.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will have a material adverse effect on our cash flow, results of operations or financial condition. Legal Proceedings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s a result of final indirect rate negotiations between the U.S. government and our Former Parent, we may be subject to adjustments to costs previously allocated by our Former Parent to our business, which was formerly Exelis’ Mission Systems Business, from 2007 through 2014. We are in discussions with our Former Parent and the U.S. government regarding these cost adjustments from 2007 through 2014 and believe that our potential cumulative liability for these years is insignificant. Between June 2019 and March 2021, the U.S. government provided us with three Contracting Officers Final Decisions (COFD) for the years from 2007 through 2014 related to Former Parent costs. We filed appeals of the COFDs with the Armed Services Board of Contract Appeals (ASBCA), which have been consolidated. The ASBCA has granted Vectrus’ and the U.S. government’s joint requests to stay proceedings in the appeal, most recently through March 21, 2022 , to enable ongoing discussions regarding the matter between the parties. The U.S. government subsequently offered a settlement to reduce the costs to an insignificant amount to address errors and costs related to contracts novated to our Former Parent, which we are currently reviewing. We believe we are fully indemnified under our Distribution Agreement with our Former Parent and have notified our Former Parent of our appeal of the U.S. government's decision in this matter. Although the ultimate outcome of any legal matter cannot be predicted with certainty, based on present information, including our assessment of the merits of the particular claim, we do not expect that any asserted or unasserted legal claims or proceedings, individually or in the aggregate, will have a material adverse effect on our cash flow, results of operations or financial condition.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COVID-19 Pandemic On March 11, 2020, the World Health Organization designated the outbreak of COVID-19 as a global pandemic. Governments and businesses around the world have taken unprecedented actions to mitigate the spread of COVID-19, including, but not limited to, shelter-in-place orders, quarantines, significant restrictions on travel, social distancing guidelines, and restrictions on employees going to work. Uncertainty with respect to the economic impacts of the pandemic has introduced significant volatility in the financial markets. The Company has observed, and continues to experience, some disruptions on its operations due to government and supply chain delays related to the global pandemic. While the extent to which COVID-19 ultimately impacts the Company’s future results will depend on future developments, the pandemic and associated economic impacts, particularly with respect to newly issued vaccine mandates for government contractors and subcontractors, could result in a material impact to the Company’s future financial condition, results of operations and cash flows. Contractual Commitment On September 30, 2021, the Company signed a forward-starting agreement for warehouse space in support of its contractual obligations under a task order issued under the Logistics Civil Augmentation Program (LOGCAP) V support services contract in support of the U.S. Military. The agreement commencement date, which is anticipated in early 2022, is subject to the completion of certain documents and the receipt of related government regulatory and other third-party approvals. The term of the agreement consists of eight one-year extension options and one additional six-month option period, consistent with our LOGCAP V contract with the U.S. Military. The annual obligations are $20 million per year, subject to a market adjustment beginning in the sixth year, and additional obligations for certain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maintains an equity incentive plan, the 2014 Omnibus Incentive Plan, as amended and restated effective as of May 13, 2016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The maximum number of shares of the Company's common stock authorized for issuance under the 2014 Omnibus Plan is 2.6 million shares. As of December 31, 2021, there wer e 0.8 million shares remaining available for future awards. Stock-based compensation expense and the associated tax b enefits impacting our Consolidated Statements of Income were as follows: Year Ended December 31, (In thousands) 2021 2020 Compensation costs for equity-based awards $ 7,261 $ 5,558 Compensation costs for liability-based awards 1,070 3,887 Total compensation costs, pre-tax $ 8,331 $ 9,445 Future tax benefit $ 1,810 $ 2,040 Liability-based awards are revalued at the end of each reporting period to reflect changes in fair value. The Company paid $2.5 million and $2.4 million related to liability-based compensation awards during the years ended December 31, 2021 and 2020, respectively. At December 31, 2021, total unrecognized compensation costs related to equity-based awards and liability-based awards were $5.3 million and $1.6 million, respectively, which are expected to be recognized ratably over a weighted average period of 1.76 years and 1.63 years, respectively. Non-Qualified Stock Options NQOs vest in one-third increments on the first, second and third anniversaries of the grant date and expire 10 years from the date of grant. A summary of the status of our NQOs as of December 31, 2021, 2020 and 2019 and changes during the years then ended is presented below: Year Ended December 31, 2021 2020 2019 (In thousands, except per share data) Shares Weighted Average Exercise Price Per Share Shares Weighted Average Exercise Price Per Share Shares Weighted Average Exercise Price Per Share Outstanding at January 1, 74 $ 23.37 77 $ 23.30 251 $ 23.00 Granted — $ — — $ — — $ — Exercised (15) $ 24.04 (3) $ 21.43 (161) $ 22.74 Forfeited, canceled or expired — $ — — $ — (13) $ 24.47 Outstanding at December 31, 59 $ 23.19 74 $ 23.37 77 $ 23.30 Options exercisable 59 $ 23.19 74 $ 23.37 59 $ 23.35 All outstanding NQOs are exercisable. The following table summarizes information about NQOs outstanding and exercisable as of December 31, 2021: (In thousands, except per share data) Options Outstanding and Exercisable Range of Exercise Prices Per Share Number Weighted Average Remaining Contractual Life (In Years) Weighted Average Exercise Price Per Share Aggregate Intrinsic Value $20.06 - $21.98 44 4.03 $ 21.56 $ 1,049 $24.61 - $32.49 15 2.53 27.83 274 Total options and aggregate intrinsic value 59 3.63 $ 23.19 $ 1,323 The aggregate intrinsic value in the preceding table represents the total pre-tax intrinsic value, based on our closing stock price of $45.77 per share on December 31, 2021, which would have been received by the option holders if all option holders had exercised their options as of that date. There were no exercisable options "out of the money" as of December 31, 2021. The aggregate intrinsic value of options exercised during the years ended December 31, 2021, 2020 and 2019 was $0.4 million, $0.1 million and $2.1 million, respectively. Restricted Stock Units The fair value of RSUs is determined based on the closing price of Vectrus common stock on the date of the grant. In general, under the 2014 Omnibus Plan, for employee RSUs granted in 2014 and after, one-third of the award vests on each of the three anniversary dates following the grant date. Director RSUs are granted on the date of the annual meeting and vest the business day immediately prior to the next annual meeting. RSUs have no voting rights. If an employee leaves the Company prior to vesting, whether through resignation or termination for cause, the RSUs are forfeited. If an employee retires or is terminated by the Company other than for cause, all or a pro rata portion of the RSUs may vest. The table below provides a roll-forward of outstanding RSUs for the years ended December 31, 2021, 2020, and 2019. Year Ended December 31, 2021 2020 2019 (In thousands, except per share data) Shares Weighted Average Grant Date Fair Value Per Share Shares Weighted Average Grant Date Fair Value Per Share Shares Weighted Average Grant Date Fair Value Per Share Outstanding at January 1, 253 $ 41.67 301 $ 30.30 257 $ 28.90 Granted 155 $ 56.43 130 $ 51.82 206 $ 30.03 Vested (137) $ 40.04 (152) $ 30.60 (138) $ 31.92 Issued in exchange — $ — 16 $ 52.28 — $ — Cancelled in exchange — $ — (16) $ 29.00 — $ — Forfeited or canceled (26) $ 48.73 (26) $ 45.59 (24) $ 35.57 Outstanding at December 31, 245 $ 51.18 253 $ 41.67 301 $ 30.30 The total grant date fair value of RSUs that vested during the years ended December 31, 2021, 2020 and 2019 was $5.5 million , $4.6 million and $4.1 million, respectively. On August 11, 2020, our total outstanding 15,839 CRSUs were exchanged for 15,839 RSUs. As of the exchange date, both the CRSUs and RSUs had the same vesting conditions, fair value of $52.28, and unrecognized compensation expense of $0.4 million. Total Shareholder Return Awards TSR awards are performance-based cash awards that are subject to a three-year performance period. Any payments earned are made in cash following completion of the performance period according to the achievement of specified performance goals. During the years ended December 31, 2021 , 2020, and 2019, we granted TSR awards with aggregate target TSR values of $2.2 million , $3.1 million, and $2.5 million, respectively. The fair value of TSR awards is measured quarterly and is based on the Company’s performance relative to the performance of the Aerospace and Defense Companies in the S&amp;P 1500 Index. Depending on the Company’s performance during the three-year performance period, payments can range from 0% to 200% of the target value. For the years ended December 31, 2021, 2020, and 2019, we recorded $1.1 million , $3.6 million and $2.9 million, respectively, in compensation expense related to TSR awards. Payments of $2.9 million were made in January 2022 for the 2019 TSR awards, payments of $2.5 million were made in January 2021 for the 2018 TSR awards, and payments of $1.6 million were made in January 2020 for the 2017 TSR awards. Payments, if any, for the 2020 and 2021 TSR awards are expected to be made in January 2023 and January 2024, respectively. As of December 31, 2021 and 2020, we had $4.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As of December 31, 2021, our authorized capital was comprised of 100.0 million shares of common stock and 10.0 million shares of preferred stock. At December 31, 2021, there were 11.7 million shares of common stock issued and outstanding. No preferred stock was issued and outstanding at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erger Agreement On March 7, 2022, the Company, including its subsidiaries Andor M erger Sub LLC (“Merger Sub LLC”) and Andor Merger Sub Inc. (“Merger Sub Inc.”), and Vertex Aerospace Services Holding Corp. (“Vertex”), entered into an agreement and plan of merger (the “Merger Agreement”) proposing that Merger Sub Inc. merge with and into Vertex (the “First Merger”), and immediately thereafter, Vertex, as the surviving company of the First Merger, merge with and into Merger Sub LLC (the “Second Merger”), with Merger Sub LLC surviving the Second Merger as a direct, wholly owned subsidiary of the Company (the “Proposed Transaction”). The Proposed Transaction is structured so that the existing stockholders of Vertex will own approximately 62% of the issued and outstanding Company common shares following the consummation of the Proposed Transaction, and the existing shareholders of the Company will own approximately 38%. The consummation of the Proposed Transaction is subject to the satisfaction of certain conditions, including, among others, the expiration or termination of antitrust waiting periods and receipt of certain other regulatory approvals, absence of injunctions or restraints prohibiting consummation of the Proposed Transaction, the Vectrus shareholder approval being obtained, the shares issued to Vertex being approved for listing on the New York Stock Exchange and the execution and delivery of a shareholder rights and registration rights agreements. The obligation of each party to consummate the Proposed Transaction is also conditioned on the other party’s representations and warranties being true and correct, the other party having performed in all material respects its obligations under the Merger Agreement, and the absence of any material adverse effect after the date of the Merger Agreement. The Merger Agreement provides certain termination rights for both the Company and Vertex, and further provides that upon termination of the Merger Agreement under certain circumstances, the Company will be obligated to pay Vertex a termination fee of $16.6 million . Amended Credit Agreement On January 24, 2022, Vectrus Inc, entered into an Amendment No. 2 (the “Amendment Agreement”) by and among the Company, Vectrus Systems Corporation, as borrower (“VSC”), certain other wholly-owned domestic subsidiaries of the Company, as guarantors party thereto (collectively, the “Subsidiary Guarantors”), the lenders and issuing banks party thereto, and JPMorgan Chase Bank, N.A., as Administrative Agent (“JPMorgan”), which provides for the amendment of the Credit Agreement dated as of September 17, 2014 (as amended by that certain Amendment No. 1, dated as of April 19, 2016, as further amended and restated by that certain Amendment and Restatement Agreement, dated as of November 15, 2017, as further amended by that certain Amendment No. 1, dated as of December 24, 2020, and as further amended, restated, amended and restated, supplemented or otherwise modified prior to the Closing Date, the “Original Credit Agreement”; the Original Credit Agreement as amended by the Amendment Agreement is referred to herein as the “Amended Credit Agreement”), among the Company, VSC, the lenders and issuing banks party thereto and JPMorg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ur Business</t>
        </is>
      </c>
      <c r="B4" s="4" t="inlineStr">
        <is>
          <t>Our Business Vectrus, Inc. is a leading provider of global service solutions to the U.S. government worldwide. The Company operates as one segment and provides the following services and offerings: facility and base operations, supply chain and logistics services, information technology mission support, and engineering and digital integration services.</t>
        </is>
      </c>
    </row>
    <row r="5">
      <c r="A5" s="4" t="inlineStr">
        <is>
          <t>Equity Investment</t>
        </is>
      </c>
      <c r="B5" s="4" t="inlineStr">
        <is>
          <t>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nd Services Company (KRH) . Pursuant to the joint venture agreement, ServCore Resources and Services Solutions, LLC. (ServCore) was established to operate and manage labor and life support services outside of the continental United States at designated locations serviced by Vectrus and others around the world. We account for our investments in HDSS, J&amp;J and ServCore under the equity method as we have the ability to exercise significant influence, but do not hold a controlling interest. We record our proportionate 40%, 50% and 40% shares, respectively, of income or losses from HDSS, J&amp;J and ServCore in selling, general and administrative expenses in the Consolidated Statements of Income. Our investment in these joint ventures is recorded in other non-current assets in the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solidated Statements of Cash Flows to the extent cumulative cash distributions are less than cumulative earnings. Any cash distributions in excess of cumulative earnings are recorded as a return of investment in investing cash flows within the Consolidated Statements of Cash Flows. As of December 31, 2021 and December 31, 2020, our combined investment balance in these joint ventures was $5.4 million and $1.4 million, respectively. Our proportionate share of income from HDSS, J&amp;J and ServCore joint ventures was $1.9 million, $0.6 million, and $1.0 million for the years ended December 31, 2021, 2020, and 2019, respectively.</t>
        </is>
      </c>
    </row>
    <row r="6">
      <c r="A6" s="4" t="inlineStr">
        <is>
          <t>Principles of Consolidation</t>
        </is>
      </c>
      <c r="B6" s="4" t="inlineStr">
        <is>
          <t>Principles of Consolidation Vectrus consolidates companies in which it has a controlling financial interest. All intercompany transactions and balances have been eliminated.</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intangible assets and valuation of assets and certain contingent liabilities. Actual results could differ from these estimates.</t>
        </is>
      </c>
    </row>
    <row r="8">
      <c r="A8" s="4" t="inlineStr">
        <is>
          <t>Segment Information</t>
        </is>
      </c>
      <c r="B8" s="4" t="inlineStr">
        <is>
          <t>Segment InformationManagement has concluded that the Company operates as one segment based upon the information used by the chief operating decision maker in evaluating the performance of the Company’s business and allocating resources and capital. Although we perform services worldwide, substantially all of our revenue for the years ended December 31, 2021, 2020 and 2019 was from the U.S. government.</t>
        </is>
      </c>
    </row>
    <row r="9">
      <c r="A9" s="4" t="inlineStr">
        <is>
          <t>Reclassifications</t>
        </is>
      </c>
      <c r="B9" s="4" t="inlineStr">
        <is>
          <t>Reclassifications Certain reclassifications have been made to the presentation of amounts in our Consolidated Balance Sheet as of December 31, 2020 to conform to the current year presentation. Specifically, prepaid expenses were reclassified from other current assets, as well as operating lease liability from other non-current liabilities, and presented separately on our Consolidated Balance Sheets. Changes in prepaid expenses were reclassified from changes in other assets and presented separately on our Consolidated Statements of Cash Flows.</t>
        </is>
      </c>
    </row>
    <row r="10">
      <c r="A10" s="4" t="inlineStr">
        <is>
          <t>Revenue Recognition</t>
        </is>
      </c>
      <c r="B10" s="4" t="inlineStr">
        <is>
          <t>Revenue Recognition As a defense contractor engaging in long-term contracts, substantially all of our revenue is derived from long-term service contracts. The unit of account for revenue in Accounting Standards Codification (ASC) Topic 606, Revenue from Contracts with Customers (Topic 606) is a performance obligation.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When the estimates of total costs to be incurred on a contract exceed total estimates of the transaction price, a provision for the entire loss is determined at a contract level and is recognized in the period in which the loss was determined. The nature of our contracts gives rise to several types of variable consideration, including award and incentive fees, inspection of supplies and services, undefinitized change order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Variable consideration associated with undefinitized change orders is included to the extent related estimated costs have been included in the expected costs to complete a contract. The fluctuation of allowable indirect reimbursable costs is a factor because the U.S. government has the right to review our accounting records and retroactively adjust the reimbursable rate. Any prior adjustments are reflected in the U.S. government reserve amounts recorded in our financial statements. We estimate variable consideration at the most likely amount that we expect to be entitled to receive, which is included in the transaction price to the extent it is probable that a significant reversal of cumulative revenue recognized will not occur. Refer to Note 15, "Commitments and Contingencies"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historically not been distinct from the existing contract and have been accounted for as if they were part of that existing contract.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solidated Balance Sheets on a contract-by-contract basis at the end of each reporting period.</t>
        </is>
      </c>
    </row>
    <row r="11">
      <c r="A11" s="4" t="inlineStr">
        <is>
          <t>Receivables</t>
        </is>
      </c>
      <c r="B11" s="4" t="inlineStr">
        <is>
          <t>Receivables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 Unbilled receivables are classified as current assets based on our contract operating cycle.</t>
        </is>
      </c>
    </row>
    <row r="12">
      <c r="A12" s="4" t="inlineStr">
        <is>
          <t>Restricted Cash</t>
        </is>
      </c>
      <c r="B12" s="4" t="inlineStr">
        <is>
          <t>Restricted Cash The Company had no restricted cash at December 31, 2021. At December 31, 2020 the Company had total cash, cash equivalents and restricted cash of $68.7 million which included $1.8 million of restricted cash related to collateral security for an outstanding letter of credit.</t>
        </is>
      </c>
    </row>
    <row r="13">
      <c r="A13" s="4" t="inlineStr">
        <is>
          <t>Earnings Per Share</t>
        </is>
      </c>
      <c r="B13" s="4" t="inlineStr">
        <is>
          <t>Earnings Per Share We compute earnings per common share on the basis of the weighted average number of common shares, and, where dilutive, common share equivalents, outstanding during the indicated periods.</t>
        </is>
      </c>
    </row>
    <row r="14">
      <c r="A14" s="4" t="inlineStr">
        <is>
          <t>Stock-Based Compensation</t>
        </is>
      </c>
      <c r="B14" s="4" t="inlineStr">
        <is>
          <t>Stock-Based CompensationWe recognize stock-based compensation expense based on the grant date fair values of the equity instruments issued or on the fair values of the liabilities incurred. The expense is recognized primarily within selling, general and administrative expenses over the requisite service periods of the awards, which are generally equivalent to the vesting terms.</t>
        </is>
      </c>
    </row>
    <row r="15">
      <c r="A15" s="4" t="inlineStr">
        <is>
          <t>Property, Plant and Equipment, Net</t>
        </is>
      </c>
      <c r="B15" s="4" t="inlineStr">
        <is>
          <t>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t>
        </is>
      </c>
    </row>
    <row r="16">
      <c r="A16" s="4" t="inlineStr">
        <is>
          <t>Long-Lived Asset Impairment</t>
        </is>
      </c>
      <c r="B16" s="4" t="inlineStr">
        <is>
          <t>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When carrying value exceeds the undiscounted future cash flow, an impairment is recorded when the carrying value of the asset exceeds its estimated fair value based on a discounted cash flow approach or, when available and appropriate, comparable market values.</t>
        </is>
      </c>
    </row>
    <row r="17">
      <c r="A17" s="4" t="inlineStr">
        <is>
          <t>Goodwill</t>
        </is>
      </c>
      <c r="B17" s="4" t="inlineStr">
        <is>
          <t>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on the first day of the Company's fourth fiscal quarte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then perform a quantitative impairment test as described below. Otherwise, no further analysis is required. We also may elect not to perform the qualitative assessment and, instead, proceed directly to the quantitative impairment test.</t>
        </is>
      </c>
    </row>
    <row r="18">
      <c r="A18" s="4" t="inlineStr">
        <is>
          <t>Intangible Assets</t>
        </is>
      </c>
      <c r="B18" s="4" t="inlineStr">
        <is>
          <t>Intangible AssetsWe recognize acquired intangible assets apart from goodwill whenever the intangible assets arise from contractual or other legal rights, or whenever they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Finite lived intangible assets are being amortized over useful lives of four</t>
        </is>
      </c>
    </row>
    <row r="19">
      <c r="A19" s="4" t="inlineStr">
        <is>
          <t>Leases</t>
        </is>
      </c>
      <c r="B19" s="4" t="inlineStr">
        <is>
          <t>Leases On January 1, 2019, the Company adopted ASC Topic 842, Leases (ASC Topic 842). Operating leases are included on our Consolidated Balance Sheets as right-of-use (ROU) assets, other accrued liabilities and operating lease liabilities.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Because most of our leases do not provide an implicit interest rate, we use our incremental borrowing rate based on the information available at commencement date in determining the present value of lease payments. The incremental borrowing rate as of January 1, 2019 was applied to operating leases in effect as of that date. The lease ROU assets also include any prepaid lease payments and exclude lease incentives. Many of our leases include one or more options to renew or terminate the lease, solely at our discretion. Such options are factored into the lease term when it is reasonably certain that we will exercise the option. Lease expense for lease payments is recognized on a straight-line basis over the term of the lease. As allowed under ASC Topic 842, the Company elected the package of practical expedients permitted under the transition guidance which allowed the Company to carry forward the historical lease classification, assessment of whether a contract was or contained a lease and assessment of initial direct costs. In addition, we have made policy elections to apply the short-term leases practical expedient, whereby leases with a term of 12 months or less are not recorded on our balance sheet, and the practical expedient to not separate lease components from non-lease components. The latter expedient is applied to all of our leases. We did not elect to apply the hindsight practical expedient in determining lease terms and assessing impairment of ROU assets. See Note 12, "Leases" for further information.</t>
        </is>
      </c>
    </row>
    <row r="20">
      <c r="A20" s="4" t="inlineStr">
        <is>
          <t>Income Taxes</t>
        </is>
      </c>
      <c r="B20" s="4" t="inlineStr">
        <is>
          <t>Income Taxes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t>
        </is>
      </c>
    </row>
    <row r="21">
      <c r="A21" s="4" t="inlineStr">
        <is>
          <t>Commitments and Contingencies</t>
        </is>
      </c>
      <c r="B21" s="4" t="inlineStr">
        <is>
          <t>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t>
        </is>
      </c>
    </row>
    <row r="22">
      <c r="A22" s="4" t="inlineStr">
        <is>
          <t>Derivative Instruments</t>
        </is>
      </c>
      <c r="B22" s="4" t="inlineStr">
        <is>
          <t xml:space="preserve">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t>
        </is>
      </c>
    </row>
    <row r="23">
      <c r="A23" s="4" t="inlineStr">
        <is>
          <t>Severance Expense</t>
        </is>
      </c>
      <c r="B23" s="4" t="inlineStr">
        <is>
          <t>Severance Expense We periodically initiate management-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t>
        </is>
      </c>
    </row>
    <row r="24">
      <c r="A24" s="4" t="inlineStr">
        <is>
          <t>Fair Value Measurements</t>
        </is>
      </c>
      <c r="B24" s="4" t="inlineStr">
        <is>
          <t>Fair Value Measurements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t>
        </is>
      </c>
    </row>
    <row r="25">
      <c r="A25" s="4" t="inlineStr">
        <is>
          <t>Foreign Currency Transactions</t>
        </is>
      </c>
      <c r="B25" s="4" t="inlineStr">
        <is>
          <t>Foreign Currency Translation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expenses and have historically been insignificant.</t>
        </is>
      </c>
    </row>
    <row r="26">
      <c r="A26" s="4" t="inlineStr">
        <is>
          <t>Recent Accounting Pronouncements</t>
        </is>
      </c>
      <c r="B26" s="4" t="inlineStr">
        <is>
          <t>Accounting Standards Updates Issued but Not Yet Adopted There were no accounting standards issued during 2021 that are expected to have a material impact on the Company's financial statements. In March 2020, the FASB issued ASU 2020-04, Reference Rate Reform (Topic 848)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We are currently evaluating the impacts of the reference rate reform. Accounting Standards Updates Adopted In December 2019, the Financial Accounting Standards Board (FASB) issued Accounting Standards Update (ASU) 2019-12, Income Taxes (Topic 740) Simplifying the Accounting for Income Taxes (ASU 2019-12). The objectives of ASU 2019-12 are (i) to simplify the accounting for income taxes by removing certain exceptions, (ii) to update certain requirements to simplify the accounting for income taxes, and (iii) to make minor codification improvements for income taxes. The Company adopted the standard as of January 1, 2021 and it did not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Useful Lives</t>
        </is>
      </c>
      <c r="B4" s="4" t="inlineStr">
        <is>
          <t xml:space="preserve">Depreciation and amortization are generally computed using either an accelerated or straight-line method and is based on estimated useful lives or lease terms as follows: Years Buildings and improvements 3 – 11 Machinery, equipment and vehicles 3 – 12 Office furniture and equipment, computers and software 3 – 7 Property, plant and equipment, net consisted of the following at December 31: (In thousands) 2021 2020 Buildings and improvements $ 2,232 $ 2,143 Machinery, equipment and vehicles 19,756 17,774 Office furniture and equipment, computers and software 21,672 17,346 Property, plant and equipment, gross 43,660 37,263 Less: accumulated depreciation and amortization (19,902) (14,690) Property, plant and equipment, net $ 23,758 $ 22,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 xml:space="preserve">A breakdown of the purchase price allocation, net of cash acquired, is as follows: (In thousands) Allocation of Purchase Price Receivables $ 40,144 Deferred taxes 88 Other current assets 1,314 Property, plant and equipment 1,108 Goodwill 53,541 Intangible assets 57,100 Right-of-use assets 7,930 Accounts payable (7,381) Other current liabilities (15,821) Accrued compensation (12,087) Lease liabilities (8,275) Other non-current liabilities (55) Purchase price, net of cash acquired $ 117,606 A breakdown of the purchase price allocation, net of cash acquired, is as follows: (In thousands) Allocation of Purchase Price Receivables $ 11,388 Other current assets 2,719 Property, plant and equipment 155 Goodwill 28,511 Intangible assets 8,300 Other non-current assets 1,868 Accounts payable (4,223) Other current liabilities (1,519) Accrued compensation (907) Other non-current liabilities (1,218) Purchase price, net of cash acquired $ 45,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783665</v>
      </c>
      <c r="C4" s="5" t="n">
        <v>1395529</v>
      </c>
      <c r="D4" s="5" t="n">
        <v>1382525</v>
      </c>
    </row>
    <row r="5">
      <c r="A5" s="4" t="inlineStr">
        <is>
          <t>Cost of revenue</t>
        </is>
      </c>
      <c r="B5" s="6" t="n">
        <v>1623245</v>
      </c>
      <c r="C5" s="6" t="n">
        <v>1271375</v>
      </c>
      <c r="D5" s="6" t="n">
        <v>1254560</v>
      </c>
    </row>
    <row r="6">
      <c r="A6" s="4" t="inlineStr">
        <is>
          <t>Selling, general, and administrative expenses</t>
        </is>
      </c>
      <c r="B6" s="6" t="n">
        <v>98400</v>
      </c>
      <c r="C6" s="6" t="n">
        <v>80679</v>
      </c>
      <c r="D6" s="6" t="n">
        <v>78316</v>
      </c>
    </row>
    <row r="7">
      <c r="A7" s="4" t="inlineStr">
        <is>
          <t>Operating income</t>
        </is>
      </c>
      <c r="B7" s="6" t="n">
        <v>62020</v>
      </c>
      <c r="C7" s="6" t="n">
        <v>43475</v>
      </c>
      <c r="D7" s="6" t="n">
        <v>49649</v>
      </c>
    </row>
    <row r="8">
      <c r="A8" s="4" t="inlineStr">
        <is>
          <t>Interest expense, net</t>
        </is>
      </c>
      <c r="B8" s="6" t="n">
        <v>-7985</v>
      </c>
      <c r="C8" s="6" t="n">
        <v>-4793</v>
      </c>
      <c r="D8" s="6" t="n">
        <v>-6470</v>
      </c>
    </row>
    <row r="9">
      <c r="A9" s="4" t="inlineStr">
        <is>
          <t>Income from operations before income taxes</t>
        </is>
      </c>
      <c r="B9" s="6" t="n">
        <v>54035</v>
      </c>
      <c r="C9" s="6" t="n">
        <v>38682</v>
      </c>
      <c r="D9" s="6" t="n">
        <v>43179</v>
      </c>
    </row>
    <row r="10">
      <c r="A10" s="4" t="inlineStr">
        <is>
          <t>Income tax expense</t>
        </is>
      </c>
      <c r="B10" s="6" t="n">
        <v>8307</v>
      </c>
      <c r="C10" s="6" t="n">
        <v>1731</v>
      </c>
      <c r="D10" s="6" t="n">
        <v>10003</v>
      </c>
    </row>
    <row r="11">
      <c r="A11" s="4" t="inlineStr">
        <is>
          <t>Net income</t>
        </is>
      </c>
      <c r="B11" s="5" t="n">
        <v>45728</v>
      </c>
      <c r="C11" s="5" t="n">
        <v>36951</v>
      </c>
      <c r="D11" s="5" t="n">
        <v>33176</v>
      </c>
    </row>
    <row r="12">
      <c r="A12" s="3" t="inlineStr">
        <is>
          <t>Earnings per share</t>
        </is>
      </c>
    </row>
    <row r="13">
      <c r="A13" s="4" t="inlineStr">
        <is>
          <t>Basic (in dollars per share)</t>
        </is>
      </c>
      <c r="B13" s="7" t="n">
        <v>3.91</v>
      </c>
      <c r="C13" s="7" t="n">
        <v>3.19</v>
      </c>
      <c r="D13" s="7" t="n">
        <v>2.9</v>
      </c>
    </row>
    <row r="14">
      <c r="A14" s="4" t="inlineStr">
        <is>
          <t>Diluted (in dollars per share)</t>
        </is>
      </c>
      <c r="B14" s="7" t="n">
        <v>3.86</v>
      </c>
      <c r="C14" s="7" t="n">
        <v>3.14</v>
      </c>
      <c r="D14" s="7" t="n">
        <v>2.86</v>
      </c>
    </row>
    <row r="15">
      <c r="A15" s="4" t="inlineStr">
        <is>
          <t>Weighted average common shares outstanding - basic (in shares)</t>
        </is>
      </c>
      <c r="B15" s="6" t="n">
        <v>11705</v>
      </c>
      <c r="C15" s="6" t="n">
        <v>11599</v>
      </c>
      <c r="D15" s="6" t="n">
        <v>11444</v>
      </c>
    </row>
    <row r="16">
      <c r="A16" s="4" t="inlineStr">
        <is>
          <t>Weighted average common shares outstanding - diluted (in shares)</t>
        </is>
      </c>
      <c r="B16" s="6" t="n">
        <v>11836</v>
      </c>
      <c r="C16" s="6" t="n">
        <v>11751</v>
      </c>
      <c r="D16" s="6" t="n">
        <v>116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Remaining Performance Obligation</t>
        </is>
      </c>
      <c r="B4" s="4" t="inlineStr">
        <is>
          <t xml:space="preserve">Remaining performance obligations as of December 31, 2021 and December 31, 2020 are presented in the following table: Year Ended December 31, (In millions) 2021 2020 Performance Obligations $ 1,398 $ 993 </t>
        </is>
      </c>
    </row>
    <row r="5">
      <c r="A5" s="4" t="inlineStr">
        <is>
          <t>Disaggregation of Revenue</t>
        </is>
      </c>
      <c r="B5" s="4" t="inlineStr">
        <is>
          <t xml:space="preserve">The following tables present our revenue disaggregated by different categories. Revenue by contract type for the years 2021, 2020 and 2019 are as follows: Year Ended December 31, (In thousands) 2021 2020 2019 Cost-plus and cost-reimbursable $ 1,271,167 $ 955,506 $ 1,015,963 Firm-fixed-price 452,112 403,994 334,510 Time and material 60,386 36,029 32,052 Total revenue $ 1,783,665 $ 1,395,529 $ 1,382,525 Revenue by geographic region in which the contract is performed for the years 2021, 2020 and 2019 are as follows: Year Ended December 31, (In thousands) 2021 2020 2019 Middle East $ 1,000,877 $ 902,162 $ 939,685 United States 578,255 328,214 301,991 Europe 142,606 155,169 137,915 Asia 61,927 9,984 2,934 Total revenue $ 1,783,665 $ 1,395,529 $ 1,382,525 Revenue by contract relationship for the years 2021, 2020 and 2019 are as follows: Year Ended December 31, (In thousands) 2021 2020 2019 Prime contractor $ 1,663,828 $ 1,324,628 $ 1,312,928 Subcontractor 119,837 70,901 69,597 Total revenue $ 1,783,665 $ 1,395,529 $ 1,382,525 Revenue by customer for the years 2021, 2020 and 2019 are as follows: Year Ended December 31, (In thousands) 2021 2020 2019 Army $ 1,134,849 $ 965,558 $ 958,582 Air Force 266,291 299,272 306,767 Navy 224,407 68,748 56,236 Other 158,118 61,951 60,940 Total revenue $ 1,783,665 $ 1,395,529 $ 1,382,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Receivables</t>
        </is>
      </c>
      <c r="B4" s="4" t="inlineStr">
        <is>
          <t xml:space="preserve">Receivables were comprised of the following: December 31, (In thousands) 2021 2020 Billed receivables $ 104,074 $ 102,045 Unbilled receivables (contract assets) 239,979 203,127 Other 4,552 9,787 Total Receivables $ 348,605 $ 314,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Weighted Average Shares Outstanding</t>
        </is>
      </c>
      <c r="B4" s="4" t="inlineStr">
        <is>
          <t xml:space="preserve"> Year Ended December 31, (In thousands, except per share data) 2021 2020 2019 Net Income $ 45,728 $ 36,951 $ 33,176 Weighted average common shares outstanding 11,705 11,599 11,444 Add: Dilutive impact of stock options 37 37 47 Add: Dilutive impact of restricted stock units 94 115 121 Diluted weighted average common shares outstanding 11,836 11,751 11,612 Earnings per share Basic $ 3.91 $ 3.19 $ 2.90 Diluted $ 3.86 $ 3.14 $ 2.86 </t>
        </is>
      </c>
    </row>
    <row r="5">
      <c r="A5" s="4" t="inlineStr">
        <is>
          <t>Schedule of Antidilutive Securities Excluded from Computation of Earnings Per Share</t>
        </is>
      </c>
      <c r="B5" s="4" t="inlineStr">
        <is>
          <t xml:space="preserve">The following table below summarizes the weighted average of anti-dilutive securities excluded from the diluted earnings per share calculation. Year Ended December 31, (In thousands) 2021 2020 2019 Anti-dilutive restricted stock units 1 2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and amortization are generally computed using either an accelerated or straight-line method and is based on estimated useful lives or lease terms as follows: Years Buildings and improvements 3 – 11 Machinery, equipment and vehicles 3 – 12 Office furniture and equipment, computers and software 3 – 7 Property, plant and equipment, net consisted of the following at December 31: (In thousands) 2021 2020 Buildings and improvements $ 2,232 $ 2,143 Machinery, equipment and vehicles 19,756 17,774 Office furniture and equipment, computers and software 21,672 17,346 Property, plant and equipment, gross 43,660 37,263 Less: accumulated depreciation and amortization (19,902) (14,690) Property, plant and equipment, net $ 23,758 $ 22,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 in the net carrying amount of goodwill for 2020 and 2021 is as follows (in thousands): Balance at December 31, 2019 $ 261,983 Adjustments to preliminary purchase price allocation of Advantor 147 Acquisition of HHB 10,647 Acquisition of Zenetex 66,925 Balance at December 31, 2020 $ 339,702 Adjustments to preliminary purchase price allocation of Zenetex (13,383) Adjustments to preliminary purchase price allocation of HHB (4,585) Balance at December 31, 2021 $ 321,734 </t>
        </is>
      </c>
    </row>
    <row r="5">
      <c r="A5" s="4" t="inlineStr">
        <is>
          <t>Schedule of Finite-Lived Intangible Assets</t>
        </is>
      </c>
      <c r="B5" s="4" t="inlineStr">
        <is>
          <t xml:space="preserve">Other identifiable intangible assets consist of the following: December 31, 2021 December 31, 2020 (In thousands) Gross Carrying Amount Accumulated Amortization Net Carrying Amount Gross Carrying Amount Accumulated Amortization Net Carrying Amount Contract backlogs and recompetes $ 77,300 $ (14,988) $ 62,312 $ 48,800 $ (6,645) $ 42,155 Customer contracts 7,200 (3,572) 3,628 7,200 (2,133) 5,067 Trade names and other 1,249 (607) 642 1,243 (360) 883 Total intangible assets $ 85,749 $ (19,167) $ 66,582 $ 57,243 $ (9,138) $ 48,105 </t>
        </is>
      </c>
    </row>
    <row r="6">
      <c r="A6" s="4" t="inlineStr">
        <is>
          <t>Schedule of Finite-Lived Intangible Assets, Future Amortization Expense</t>
        </is>
      </c>
      <c r="B6" s="4" t="inlineStr">
        <is>
          <t xml:space="preserve">The estimated amortization expense for intangible assets for the next five years is as follows (in thousands): Period Amortization 2022 $ 8,499 2023 $ 8,403 2024 $ 7,296 2025 $ 6,499 2026 $ 6,028 After 2026 $ 29,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osition of Certain Financial Statement Captions (Tables)</t>
        </is>
      </c>
      <c r="B1" s="2" t="inlineStr">
        <is>
          <t>12 Months Ended</t>
        </is>
      </c>
    </row>
    <row r="2">
      <c r="B2" s="2" t="inlineStr">
        <is>
          <t>Dec. 31, 2021</t>
        </is>
      </c>
    </row>
    <row r="3">
      <c r="A3" s="3" t="inlineStr">
        <is>
          <t>Balance Sheet Related Disclosures [Abstract]</t>
        </is>
      </c>
    </row>
    <row r="4">
      <c r="A4" s="4" t="inlineStr">
        <is>
          <t>Schedule of Compensation and Other Employee Benefits</t>
        </is>
      </c>
      <c r="B4" s="4" t="inlineStr">
        <is>
          <t xml:space="preserve">Compensation and other employee benefits are affected by short-term fluctuations in the timing of payments and were comprised of the following at December 31: (In thousands) 2021 2020 Accrued salaries and wages $ 37,883 $ 42,206 Accrued bonus 14,364 7,617 Accrued employee benefits 28,037 29,745 Total $ 80,284 $ 79,568 </t>
        </is>
      </c>
    </row>
    <row r="5">
      <c r="A5" s="4" t="inlineStr">
        <is>
          <t>Schedule of Other Accrued Liabilities</t>
        </is>
      </c>
      <c r="B5" s="4" t="inlineStr">
        <is>
          <t xml:space="preserve">Other accrued liabilities were comprised of the following at December 31: (In thousands) 2021 2020 Contract related reserves $ 15,699 $ 13,064 Current operating lease liabilities 11,983 6,245 Accrued non-payroll taxes 6,425 124 Workers' compensation, auto and general liability reserve 3,169 4,042 Other 17,755 17,182 Total $ 55,031 $ 40,657 </t>
        </is>
      </c>
    </row>
    <row r="6">
      <c r="A6" s="4" t="inlineStr">
        <is>
          <t>Schedule of Other Non-current Liabilities</t>
        </is>
      </c>
      <c r="B6" s="4" t="inlineStr">
        <is>
          <t xml:space="preserve">Other non-current liabilities were comprised of the following at December 31: (In thousands) 2021 2020 Income taxes payable $ 9,724 $ 7,352 CARES Act payroll tax deferral 8,448 16,806 Other 1,956 4,197 Total $ 20,128 $ 28,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aturities of Term Facility</t>
        </is>
      </c>
      <c r="B4" s="4" t="inlineStr">
        <is>
          <t xml:space="preserve">The Company's aggregate scheduled maturities at December 31, 2021, after consideration of the January 24, 2022 amendment, are as follows: (In thousands) Payments due 2022 $ 10,400 2023 95,000 Total $ 105,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amount at fair value and location of the derivative instruments in the Consolidated Balance Sheet as of December 31, 2021: Fair Value (In thousands) Balance sheet caption Amount Interest rate swap designated as cash flow hedge Other accrued liabilities $ 666 The following table summarizes the amount at fair value and location of the derivative instruments in the Consolidated Balance Sheet as of December 31, 2020: Fair Value (In thousands) Balance sheet caption Amount Interest rate swap designated as cash flow hedge Other accrued liabilities $ 1,015 Interest rate swap designated as cash flow hedge Other non-current liabilities $ 750 </t>
        </is>
      </c>
    </row>
    <row r="5">
      <c r="A5" s="4" t="inlineStr">
        <is>
          <t>Schedule of Foreign Exchange Contracts</t>
        </is>
      </c>
      <c r="B5" s="4" t="inlineStr">
        <is>
          <t xml:space="preserve">The following table summarizes the amount at fair value and location of the derivative instruments used for our forward contract hedges in the Consolidated Balance Sheet as of December 31, 2021. Fair Value (In thousands) Balance sheet caption Amount Foreign currency forward contracts designated as cash flow hedge Other accrued liabilities $ 30 The following table summarizes the amount at fair value and location of the derivative instruments used for our forward contract hedges in the Consolidated Balance Sheet as of December 31, 2020. Fair Value (In thousands) Balance sheet caption Amount Foreign currency forward contracts designated as cash flow hedge Other current assets $ 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are as follows: Year Ended (In thousands) December 31, 2021 December 31, 2020 Operating lease expense $ 11,477 $ 6,952 Variable lease expense 783 736 Short-term lease expense 62,124 53,528 Total lease expense $ 74,384 $ 61,216 </t>
        </is>
      </c>
    </row>
    <row r="5">
      <c r="A5" s="4" t="inlineStr">
        <is>
          <t>Assets And Liabilities, Lessee</t>
        </is>
      </c>
      <c r="B5" s="4" t="inlineStr">
        <is>
          <t xml:space="preserve">Supplemental balance sheet information related to our operating leases is as follows: Year Ended (In thousands) December 31, 2021 December 31, 2020 Right-of-use assets $ 43,651 $ 18,718 Current lease liabilities (recorded in other accrued liabilities) $ 11,983 $ 6,245 Long-term operating lease liabilities 34,536 13,970 Total operating lease liabilities $ 46,519 $ 20,215 </t>
        </is>
      </c>
    </row>
    <row r="6">
      <c r="A6" s="4" t="inlineStr">
        <is>
          <t>Maturities of Lease Liabilities</t>
        </is>
      </c>
      <c r="B6" s="4" t="inlineStr">
        <is>
          <t xml:space="preserve">Maturities of lease liabilities at December 31, 2021 were as follows: (In thousands) Payments due 2022 $ 13,198 2023 12,762 2024 8,228 2025 4,166 2026 3,479 After 2026 10,163 Total minimum lease payments $ 51,996 Less: Imputed interest (5,477) Total operating lease liabilities $ 46,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The sources of pre-tax income and the components of income tax expense for the years ended December 31, 2021, 2020 and 2019, respectively, are as follows: (in thousands) 2021 2020 2019 Income Components United States $ 51,532 $ 33,946 $ 37,521 Foreign 2,503 4,736 5,658 Total pre-tax income from continuing operations $ 54,035 $ 38,682 $ 43,179 Income tax expense components Current income tax provision United States-Federal $ 11,860 $ 9,920 $ 12,017 United States-State and local 740 735 866 Foreign 1,477 1,704 3,883 Total current income tax provision 14,077 12,359 16,766 Deferred income tax provision (benefit) United States-Federal (5,008) (9,953) (6,689) United States-State and local (211) (342) (387) Foreign (551) (333) 313 Total deferred income tax provision (benefit) (5,770) (10,628) (6,763) Total income tax expense $ 8,307 $ 1,731 $ 10,003 Effective income tax rate 15.4 % 4.5 % 23.2 %</t>
        </is>
      </c>
    </row>
    <row r="5">
      <c r="A5" s="4" t="inlineStr">
        <is>
          <t>Schedule of Effective Income Tax Rate Reconciliation</t>
        </is>
      </c>
      <c r="B5" s="4" t="inlineStr">
        <is>
          <t>A reconciliation of the income tax provision at the U.S. statutory rate to the effective income tax rate as reported is as follows: 2021 2020 2019 Tax provision at U.S. statutory rate 21.0 % 21.0 % 21.0 % State and local income tax, net of federal benefit 1.1 % 1.5 % 0.8 % Foreign taxes 0.3 % 0.8 % 0.5 % Uncertain tax positions 4.1 % (4.5) % 8.0 % Prior year true-ups (0.5) % 0.3 % 0.4 % Foreign derived intangible income deduction (7.3) % (13.8) % (8.0) % Credits (3.8) % (1.0) % (1.3) % Other 0.5 % 0.2 % 1.8 % Effective income tax rate 15.4 % 4.5 % 23.2 %</t>
        </is>
      </c>
    </row>
    <row r="6">
      <c r="A6" s="4" t="inlineStr">
        <is>
          <t>Schedule of Deferred Tax Assets and Liabilities</t>
        </is>
      </c>
      <c r="B6" s="4" t="inlineStr">
        <is>
          <t>Deferred tax assets and liabilities include the following: (in thousands) 2021 2020 Deferred tax assets Compensation and benefits $ 8,125 $ 7,180 Reserves 4,632 4,359 Lease liability 10,204 4,818 Social security deferral 1,874 3,717 Other 2,515 581 Net operating losses 1,912 1,889 Total deferred tax assets $ 29,262 $ 22,544 Deferred tax liabilities Goodwill and intangibles $ (47,228) $ (46,493) Unbilled receivables — (5,043) Property, plant and equipment, net (2,179) (2,492) Right-of-use assets (9,571) (4,479) Other liabilities (1,845) (1,669) Total deferred tax liabilities (60,823) (60,176) Net deferred tax liabilities $ (31,561) $ (37,632)</t>
        </is>
      </c>
    </row>
    <row r="7">
      <c r="A7" s="4" t="inlineStr">
        <is>
          <t>Schedule of Unrecognized Tax Benefits</t>
        </is>
      </c>
      <c r="B7" s="4" t="inlineStr">
        <is>
          <t xml:space="preserve">A reconciliation of the beginning and ending amount of unrecognized tax benefits as of December 31, 2021, 2020 and 2019 is as follows: (in thousands) 2021 2020 2019 Unrecognized tax benefits-January 1, $ 7,411 $ 7,945 $ 1,755 Additions for: Current year tax positions 2,139 2,765 3,613 Prior year tax positions 251 — 2,577 Reductions for: Lapse of statute of limitations (480) — — Prior year tax positions — (3,299) — Unrecognized tax benefits-December 31, $ 9,321 $ 7,411 $ 7,9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45728</v>
      </c>
      <c r="C3" s="5" t="n">
        <v>36951</v>
      </c>
      <c r="D3" s="5" t="n">
        <v>33176</v>
      </c>
    </row>
    <row r="4">
      <c r="A4" s="3" t="inlineStr">
        <is>
          <t>Changes in derivative instrument:</t>
        </is>
      </c>
    </row>
    <row r="5">
      <c r="A5" s="4" t="inlineStr">
        <is>
          <t>Tax benefit</t>
        </is>
      </c>
      <c r="B5" s="6" t="n">
        <v>121</v>
      </c>
      <c r="C5" s="6" t="n">
        <v>36</v>
      </c>
      <c r="D5" s="6" t="n">
        <v>230</v>
      </c>
    </row>
    <row r="6">
      <c r="A6" s="4" t="inlineStr">
        <is>
          <t>Net change in derivative instrument</t>
        </is>
      </c>
      <c r="B6" s="6" t="n">
        <v>786</v>
      </c>
      <c r="C6" s="6" t="n">
        <v>-131</v>
      </c>
      <c r="D6" s="6" t="n">
        <v>-831</v>
      </c>
    </row>
    <row r="7">
      <c r="A7" s="4" t="inlineStr">
        <is>
          <t>Foreign currency translation adjustments</t>
        </is>
      </c>
      <c r="B7" s="6" t="n">
        <v>-6659</v>
      </c>
      <c r="C7" s="6" t="n">
        <v>5186</v>
      </c>
      <c r="D7" s="6" t="n">
        <v>-834</v>
      </c>
    </row>
    <row r="8">
      <c r="A8" s="4" t="inlineStr">
        <is>
          <t>Accounting Standards Update (ASU) 2018-02 reclassification of certain tax effects to retained earnings</t>
        </is>
      </c>
      <c r="B8" s="6" t="n">
        <v>0</v>
      </c>
      <c r="C8" s="6" t="n">
        <v>0</v>
      </c>
      <c r="D8" s="6" t="n">
        <v>-259</v>
      </c>
    </row>
    <row r="9">
      <c r="A9" s="4" t="inlineStr">
        <is>
          <t>Other comprehensive income (loss), net of tax</t>
        </is>
      </c>
      <c r="B9" s="6" t="n">
        <v>-5873</v>
      </c>
      <c r="C9" s="6" t="n">
        <v>5055</v>
      </c>
      <c r="D9" s="6" t="n">
        <v>-1924</v>
      </c>
    </row>
    <row r="10">
      <c r="A10" s="4" t="inlineStr">
        <is>
          <t>Total comprehensive income</t>
        </is>
      </c>
      <c r="B10" s="6" t="n">
        <v>39855</v>
      </c>
      <c r="C10" s="6" t="n">
        <v>42006</v>
      </c>
      <c r="D10" s="6" t="n">
        <v>31252</v>
      </c>
    </row>
    <row r="11">
      <c r="A11" s="4" t="inlineStr">
        <is>
          <t>Interest rate swap</t>
        </is>
      </c>
    </row>
    <row r="12">
      <c r="A12" s="3" t="inlineStr">
        <is>
          <t>Changes in derivative instrument:</t>
        </is>
      </c>
    </row>
    <row r="13">
      <c r="A13" s="4" t="inlineStr">
        <is>
          <t>Net change in fair value</t>
        </is>
      </c>
      <c r="B13" s="6" t="n">
        <v>1099</v>
      </c>
      <c r="C13" s="6" t="n">
        <v>-756</v>
      </c>
      <c r="D13" s="6" t="n">
        <v>-1234</v>
      </c>
    </row>
    <row r="14">
      <c r="A14" s="4" t="inlineStr">
        <is>
          <t>Foreign exchange forward</t>
        </is>
      </c>
    </row>
    <row r="15">
      <c r="A15" s="3" t="inlineStr">
        <is>
          <t>Changes in derivative instrument:</t>
        </is>
      </c>
    </row>
    <row r="16">
      <c r="A16" s="4" t="inlineStr">
        <is>
          <t>Net change in fair value</t>
        </is>
      </c>
      <c r="B16" s="5" t="n">
        <v>-434</v>
      </c>
      <c r="C16" s="5" t="n">
        <v>589</v>
      </c>
      <c r="D16" s="5" t="n">
        <v>1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Impact of Stock-Based Compensation in Consolidated and Combined Statements of Income</t>
        </is>
      </c>
      <c r="B4" s="4" t="inlineStr">
        <is>
          <t xml:space="preserve">Stock-based compensation expense and the associated tax b enefits impacting our Consolidated Statements of Income were as follows: Year Ended December 31, (In thousands) 2021 2020 Compensation costs for equity-based awards $ 7,261 $ 5,558 Compensation costs for liability-based awards 1,070 3,887 Total compensation costs, pre-tax $ 8,331 $ 9,445 Future tax benefit $ 1,810 $ 2,040 </t>
        </is>
      </c>
    </row>
    <row r="5">
      <c r="A5" s="4" t="inlineStr">
        <is>
          <t>Schedule of Non-Qualified Stock Options, Activity</t>
        </is>
      </c>
      <c r="B5" s="4" t="inlineStr">
        <is>
          <t xml:space="preserve">A summary of the status of our NQOs as of December 31, 2021, 2020 and 2019 and changes during the years then ended is presented below: Year Ended December 31, 2021 2020 2019 (In thousands, except per share data) Shares Weighted Average Exercise Price Per Share Shares Weighted Average Exercise Price Per Share Shares Weighted Average Exercise Price Per Share Outstanding at January 1, 74 $ 23.37 77 $ 23.30 251 $ 23.00 Granted — $ — — $ — — $ — Exercised (15) $ 24.04 (3) $ 21.43 (161) $ 22.74 Forfeited, canceled or expired — $ — — $ — (13) $ 24.47 Outstanding at December 31, 59 $ 23.19 74 $ 23.37 77 $ 23.30 Options exercisable 59 $ 23.19 74 $ 23.37 59 $ 23.35 </t>
        </is>
      </c>
    </row>
    <row r="6">
      <c r="A6" s="4" t="inlineStr">
        <is>
          <t>Schedule of Non-Qualified Stock Options Outstanding and Exercisable</t>
        </is>
      </c>
      <c r="B6" s="4" t="inlineStr">
        <is>
          <t xml:space="preserve">The following table summarizes information about NQOs outstanding and exercisable as of December 31, 2021: (In thousands, except per share data) Options Outstanding and Exercisable Range of Exercise Prices Per Share Number Weighted Average Remaining Contractual Life (In Years) Weighted Average Exercise Price Per Share Aggregate Intrinsic Value $20.06 - $21.98 44 4.03 $ 21.56 $ 1,049 $24.61 - $32.49 15 2.53 27.83 274 Total options and aggregate intrinsic value 59 3.63 $ 23.19 $ 1,323 </t>
        </is>
      </c>
    </row>
    <row r="7">
      <c r="A7" s="4" t="inlineStr">
        <is>
          <t>Schedule of Restricted Stock Units, Activity</t>
        </is>
      </c>
      <c r="B7" s="4" t="inlineStr">
        <is>
          <t xml:space="preserve">The table below provides a roll-forward of outstanding RSUs for the years ended December 31, 2021, 2020, and 2019. Year Ended December 31, 2021 2020 2019 (In thousands, except per share data) Shares Weighted Average Grant Date Fair Value Per Share Shares Weighted Average Grant Date Fair Value Per Share Shares Weighted Average Grant Date Fair Value Per Share Outstanding at January 1, 253 $ 41.67 301 $ 30.30 257 $ 28.90 Granted 155 $ 56.43 130 $ 51.82 206 $ 30.03 Vested (137) $ 40.04 (152) $ 30.60 (138) $ 31.92 Issued in exchange — $ — 16 $ 52.28 — $ — Cancelled in exchange — $ — (16) $ 29.00 — $ — Forfeited or canceled (26) $ 48.73 (26) $ 45.59 (24) $ 35.57 Outstanding at December 31, 245 $ 51.18 253 $ 41.67 301 $ 30.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scription of Business and Summary of Significant Accounting Policies - Additional Information (Details) $ in Thousands</t>
        </is>
      </c>
      <c r="B1" s="2" t="inlineStr">
        <is>
          <t>12 Months Ended</t>
        </is>
      </c>
    </row>
    <row r="2">
      <c r="B2" s="2" t="inlineStr">
        <is>
          <t>Dec. 31, 2021USD ($)segment</t>
        </is>
      </c>
      <c r="C2" s="2" t="inlineStr">
        <is>
          <t>Dec. 31, 2020USD ($)</t>
        </is>
      </c>
      <c r="D2" s="2" t="inlineStr">
        <is>
          <t>Dec. 31, 2019USD ($)</t>
        </is>
      </c>
      <c r="E2" s="2" t="inlineStr">
        <is>
          <t>Dec. 31, 2018USD ($)</t>
        </is>
      </c>
    </row>
    <row r="3">
      <c r="A3" s="3" t="inlineStr">
        <is>
          <t>Accounting Policies [Line Items]</t>
        </is>
      </c>
    </row>
    <row r="4">
      <c r="A4" s="4" t="inlineStr">
        <is>
          <t>Number of reportable segments | segment</t>
        </is>
      </c>
      <c r="B4" s="6" t="n">
        <v>1</v>
      </c>
    </row>
    <row r="5">
      <c r="A5" s="4" t="inlineStr">
        <is>
          <t>Equity investment balance</t>
        </is>
      </c>
      <c r="B5" s="5" t="n">
        <v>5400</v>
      </c>
      <c r="C5" s="5" t="n">
        <v>1400</v>
      </c>
    </row>
    <row r="6">
      <c r="A6" s="4" t="inlineStr">
        <is>
          <t>Share of income from equity method investments</t>
        </is>
      </c>
      <c r="B6" s="6" t="n">
        <v>1900</v>
      </c>
      <c r="C6" s="6" t="n">
        <v>600</v>
      </c>
      <c r="D6" s="5" t="n">
        <v>1000</v>
      </c>
    </row>
    <row r="7">
      <c r="A7" s="4" t="inlineStr">
        <is>
          <t>Restricted cash</t>
        </is>
      </c>
      <c r="B7" s="6" t="n">
        <v>0</v>
      </c>
      <c r="C7" s="6" t="n">
        <v>1800</v>
      </c>
    </row>
    <row r="8">
      <c r="A8" s="4" t="inlineStr">
        <is>
          <t>Cash, cash equivalents and restricted cash</t>
        </is>
      </c>
      <c r="B8" s="5" t="n">
        <v>38513</v>
      </c>
      <c r="C8" s="5" t="n">
        <v>68727</v>
      </c>
      <c r="D8" s="5" t="n">
        <v>35318</v>
      </c>
      <c r="E8" s="5" t="n">
        <v>66145</v>
      </c>
    </row>
    <row r="9">
      <c r="A9" s="4" t="inlineStr">
        <is>
          <t>Minimum</t>
        </is>
      </c>
    </row>
    <row r="10">
      <c r="A10" s="3" t="inlineStr">
        <is>
          <t>Accounting Policies [Line Items]</t>
        </is>
      </c>
    </row>
    <row r="11">
      <c r="A11" s="4" t="inlineStr">
        <is>
          <t>Finite lived intangible asset amortization period</t>
        </is>
      </c>
      <c r="B11" s="4" t="inlineStr">
        <is>
          <t>4 years</t>
        </is>
      </c>
    </row>
    <row r="12">
      <c r="A12" s="4" t="inlineStr">
        <is>
          <t>Maximum</t>
        </is>
      </c>
    </row>
    <row r="13">
      <c r="A13" s="3" t="inlineStr">
        <is>
          <t>Accounting Policies [Line Items]</t>
        </is>
      </c>
    </row>
    <row r="14">
      <c r="A14" s="4" t="inlineStr">
        <is>
          <t>Finite lived intangible asset amortization period</t>
        </is>
      </c>
      <c r="B14" s="4" t="inlineStr">
        <is>
          <t>12 years</t>
        </is>
      </c>
    </row>
    <row r="15">
      <c r="A15" s="4" t="inlineStr">
        <is>
          <t>Buildings and improvements | Minimum</t>
        </is>
      </c>
    </row>
    <row r="16">
      <c r="A16" s="3" t="inlineStr">
        <is>
          <t>Accounting Policies [Line Items]</t>
        </is>
      </c>
    </row>
    <row r="17">
      <c r="A17" s="4" t="inlineStr">
        <is>
          <t>Estimated useful life</t>
        </is>
      </c>
      <c r="B17" s="4" t="inlineStr">
        <is>
          <t>3 years</t>
        </is>
      </c>
    </row>
    <row r="18">
      <c r="A18" s="4" t="inlineStr">
        <is>
          <t>Buildings and improvements | Maximum</t>
        </is>
      </c>
    </row>
    <row r="19">
      <c r="A19" s="3" t="inlineStr">
        <is>
          <t>Accounting Policies [Line Items]</t>
        </is>
      </c>
    </row>
    <row r="20">
      <c r="A20" s="4" t="inlineStr">
        <is>
          <t>Estimated useful life</t>
        </is>
      </c>
      <c r="B20" s="4" t="inlineStr">
        <is>
          <t>11 years</t>
        </is>
      </c>
    </row>
    <row r="21">
      <c r="A21" s="4" t="inlineStr">
        <is>
          <t>Machinery, equipment and vehicles | Minimum</t>
        </is>
      </c>
    </row>
    <row r="22">
      <c r="A22" s="3" t="inlineStr">
        <is>
          <t>Accounting Policies [Line Items]</t>
        </is>
      </c>
    </row>
    <row r="23">
      <c r="A23" s="4" t="inlineStr">
        <is>
          <t>Estimated useful life</t>
        </is>
      </c>
      <c r="B23" s="4" t="inlineStr">
        <is>
          <t>3 years</t>
        </is>
      </c>
    </row>
    <row r="24">
      <c r="A24" s="4" t="inlineStr">
        <is>
          <t>Machinery, equipment and vehicles | Maximum</t>
        </is>
      </c>
    </row>
    <row r="25">
      <c r="A25" s="3" t="inlineStr">
        <is>
          <t>Accounting Policies [Line Items]</t>
        </is>
      </c>
    </row>
    <row r="26">
      <c r="A26" s="4" t="inlineStr">
        <is>
          <t>Estimated useful life</t>
        </is>
      </c>
      <c r="B26" s="4" t="inlineStr">
        <is>
          <t>12 years</t>
        </is>
      </c>
    </row>
    <row r="27">
      <c r="A27" s="4" t="inlineStr">
        <is>
          <t>Office furniture and equipment, computers and software | Minimum</t>
        </is>
      </c>
    </row>
    <row r="28">
      <c r="A28" s="3" t="inlineStr">
        <is>
          <t>Accounting Policies [Line Items]</t>
        </is>
      </c>
    </row>
    <row r="29">
      <c r="A29" s="4" t="inlineStr">
        <is>
          <t>Estimated useful life</t>
        </is>
      </c>
      <c r="B29" s="4" t="inlineStr">
        <is>
          <t>3 years</t>
        </is>
      </c>
    </row>
    <row r="30">
      <c r="A30" s="4" t="inlineStr">
        <is>
          <t>Office furniture and equipment, computers and software | Maximum</t>
        </is>
      </c>
    </row>
    <row r="31">
      <c r="A31" s="3" t="inlineStr">
        <is>
          <t>Accounting Policies [Line Items]</t>
        </is>
      </c>
    </row>
    <row r="32">
      <c r="A32" s="4" t="inlineStr">
        <is>
          <t>Estimated useful life</t>
        </is>
      </c>
      <c r="B32" s="4" t="inlineStr">
        <is>
          <t>7 years</t>
        </is>
      </c>
    </row>
    <row r="33">
      <c r="A33" s="4" t="inlineStr">
        <is>
          <t>High Desert Support Services (HDSS)</t>
        </is>
      </c>
    </row>
    <row r="34">
      <c r="A34" s="3" t="inlineStr">
        <is>
          <t>Accounting Policies [Line Items]</t>
        </is>
      </c>
    </row>
    <row r="35">
      <c r="A35" s="4" t="inlineStr">
        <is>
          <t>Ownership</t>
        </is>
      </c>
      <c r="B35" s="4" t="inlineStr">
        <is>
          <t>40.00%</t>
        </is>
      </c>
    </row>
    <row r="36">
      <c r="A36" s="4" t="inlineStr">
        <is>
          <t>J&amp;J Maintenance</t>
        </is>
      </c>
    </row>
    <row r="37">
      <c r="A37" s="3" t="inlineStr">
        <is>
          <t>Accounting Policies [Line Items]</t>
        </is>
      </c>
    </row>
    <row r="38">
      <c r="A38" s="4" t="inlineStr">
        <is>
          <t>Ownership</t>
        </is>
      </c>
      <c r="B38" s="4" t="inlineStr">
        <is>
          <t>50.00%</t>
        </is>
      </c>
    </row>
    <row r="39">
      <c r="A39" s="4" t="inlineStr">
        <is>
          <t>Servcore Resources and Services Solutions, LLC</t>
        </is>
      </c>
    </row>
    <row r="40">
      <c r="A40" s="3" t="inlineStr">
        <is>
          <t>Accounting Policies [Line Items]</t>
        </is>
      </c>
    </row>
    <row r="41">
      <c r="A41" s="4" t="inlineStr">
        <is>
          <t>Ownership</t>
        </is>
      </c>
      <c r="B41" s="4" t="inlineStr">
        <is>
          <t>4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4" customWidth="1" min="1" max="1"/>
    <col width="26" customWidth="1" min="2" max="2"/>
    <col width="37" customWidth="1" min="3" max="3"/>
    <col width="21" customWidth="1" min="4" max="4"/>
    <col width="21" customWidth="1" min="5" max="5"/>
    <col width="21" customWidth="1" min="6" max="6"/>
    <col width="21" customWidth="1" min="7" max="7"/>
  </cols>
  <sheetData>
    <row r="1">
      <c r="A1" s="1" t="inlineStr">
        <is>
          <t>Acquisitions - Additional Information (Details) $ in Thousands</t>
        </is>
      </c>
      <c r="B1" s="2" t="inlineStr">
        <is>
          <t>Dec. 31, 2020USD ($)</t>
        </is>
      </c>
      <c r="C1" s="2" t="inlineStr">
        <is>
          <t>Jul. 08, 2019USD ($)intangible_asset</t>
        </is>
      </c>
      <c r="D1" s="2" t="inlineStr">
        <is>
          <t>Dec. 31, 2021USD ($)</t>
        </is>
      </c>
      <c r="E1" s="2" t="inlineStr">
        <is>
          <t>Dec. 31, 2021USD ($)</t>
        </is>
      </c>
      <c r="F1" s="2" t="inlineStr">
        <is>
          <t>Dec. 31, 2020USD ($)</t>
        </is>
      </c>
      <c r="G1" s="2" t="inlineStr">
        <is>
          <t>Dec. 31, 2019USD ($)</t>
        </is>
      </c>
    </row>
    <row r="2">
      <c r="A2" s="3" t="inlineStr">
        <is>
          <t>Acquired Finite-Lived Intangible Assets [Line Items]</t>
        </is>
      </c>
    </row>
    <row r="3">
      <c r="A3" s="4" t="inlineStr">
        <is>
          <t>Purchase price</t>
        </is>
      </c>
      <c r="E3" s="5" t="n">
        <v>-262</v>
      </c>
      <c r="F3" s="5" t="n">
        <v>133609</v>
      </c>
      <c r="G3" s="5" t="n">
        <v>45074</v>
      </c>
    </row>
    <row r="4">
      <c r="A4" s="4" t="inlineStr">
        <is>
          <t>Adjustments to preliminary purchase price allocation</t>
        </is>
      </c>
      <c r="E4" s="6" t="n">
        <v>13400</v>
      </c>
    </row>
    <row r="5">
      <c r="A5" s="4" t="inlineStr">
        <is>
          <t>Goodwill</t>
        </is>
      </c>
      <c r="B5" s="5" t="n">
        <v>339702</v>
      </c>
      <c r="D5" s="5" t="n">
        <v>321734</v>
      </c>
      <c r="E5" s="6" t="n">
        <v>321734</v>
      </c>
      <c r="F5" s="6" t="n">
        <v>339702</v>
      </c>
      <c r="G5" s="6" t="n">
        <v>261983</v>
      </c>
    </row>
    <row r="6">
      <c r="A6" s="4" t="inlineStr">
        <is>
          <t>Amortization of intangible assets</t>
        </is>
      </c>
      <c r="E6" s="6" t="n">
        <v>10028</v>
      </c>
      <c r="F6" s="6" t="n">
        <v>4029</v>
      </c>
      <c r="G6" s="6" t="n">
        <v>3111</v>
      </c>
    </row>
    <row r="7">
      <c r="A7" s="4" t="inlineStr">
        <is>
          <t>Acquisition-related costs</t>
        </is>
      </c>
      <c r="F7" s="6" t="n">
        <v>4200</v>
      </c>
      <c r="G7" s="6" t="n">
        <v>1000</v>
      </c>
    </row>
    <row r="8">
      <c r="A8" s="4" t="inlineStr">
        <is>
          <t>Zenetex</t>
        </is>
      </c>
    </row>
    <row r="9">
      <c r="A9" s="3" t="inlineStr">
        <is>
          <t>Acquired Finite-Lived Intangible Assets [Line Items]</t>
        </is>
      </c>
    </row>
    <row r="10">
      <c r="A10" s="4" t="inlineStr">
        <is>
          <t>Consideration transferred</t>
        </is>
      </c>
      <c r="B10" s="6" t="n">
        <v>117600</v>
      </c>
    </row>
    <row r="11">
      <c r="A11" s="4" t="inlineStr">
        <is>
          <t>Purchase price</t>
        </is>
      </c>
      <c r="B11" s="6" t="n">
        <v>122800</v>
      </c>
    </row>
    <row r="12">
      <c r="A12" s="4" t="inlineStr">
        <is>
          <t>Working capital shortfall</t>
        </is>
      </c>
      <c r="B12" s="6" t="n">
        <v>5200</v>
      </c>
    </row>
    <row r="13">
      <c r="A13" s="4" t="inlineStr">
        <is>
          <t>Purchase price allocation adjustment, intangible assets</t>
        </is>
      </c>
      <c r="E13" s="6" t="n">
        <v>23900</v>
      </c>
    </row>
    <row r="14">
      <c r="A14" s="4" t="inlineStr">
        <is>
          <t>Purchase price allocation adjustment, other current liabilities</t>
        </is>
      </c>
      <c r="E14" s="6" t="n">
        <v>14200</v>
      </c>
    </row>
    <row r="15">
      <c r="A15" s="4" t="inlineStr">
        <is>
          <t>Purchase price allocation adjustment, accounts payable</t>
        </is>
      </c>
      <c r="E15" s="6" t="n">
        <v>3100</v>
      </c>
    </row>
    <row r="16">
      <c r="A16" s="4" t="inlineStr">
        <is>
          <t>Adjustments to preliminary purchase price allocation</t>
        </is>
      </c>
      <c r="E16" s="6" t="n">
        <v>13383</v>
      </c>
    </row>
    <row r="17">
      <c r="A17" s="4" t="inlineStr">
        <is>
          <t>Goodwill</t>
        </is>
      </c>
      <c r="B17" s="6" t="n">
        <v>53541</v>
      </c>
      <c r="F17" s="6" t="n">
        <v>53541</v>
      </c>
    </row>
    <row r="18">
      <c r="A18" s="4" t="inlineStr">
        <is>
          <t>Pro forma revenue</t>
        </is>
      </c>
      <c r="F18" s="6" t="n">
        <v>238000</v>
      </c>
      <c r="G18" s="5" t="n">
        <v>208800</v>
      </c>
    </row>
    <row r="19">
      <c r="A19" s="4" t="inlineStr">
        <is>
          <t>HHB</t>
        </is>
      </c>
    </row>
    <row r="20">
      <c r="A20" s="3" t="inlineStr">
        <is>
          <t>Acquired Finite-Lived Intangible Assets [Line Items]</t>
        </is>
      </c>
    </row>
    <row r="21">
      <c r="A21" s="4" t="inlineStr">
        <is>
          <t>Consideration transferred</t>
        </is>
      </c>
      <c r="B21" s="6" t="n">
        <v>15500</v>
      </c>
    </row>
    <row r="22">
      <c r="A22" s="4" t="inlineStr">
        <is>
          <t>Purchase price allocation adjustment, intangible assets</t>
        </is>
      </c>
      <c r="D22" s="6" t="n">
        <v>4600</v>
      </c>
    </row>
    <row r="23">
      <c r="A23" s="4" t="inlineStr">
        <is>
          <t>Adjustments to preliminary purchase price allocation</t>
        </is>
      </c>
      <c r="D23" s="5" t="n">
        <v>4500</v>
      </c>
      <c r="E23" s="5" t="n">
        <v>4585</v>
      </c>
    </row>
    <row r="24">
      <c r="A24" s="4" t="inlineStr">
        <is>
          <t>Goodwill</t>
        </is>
      </c>
      <c r="B24" s="6" t="n">
        <v>6100</v>
      </c>
      <c r="F24" s="6" t="n">
        <v>6100</v>
      </c>
    </row>
    <row r="25">
      <c r="A25" s="4" t="inlineStr">
        <is>
          <t>Advantor</t>
        </is>
      </c>
    </row>
    <row r="26">
      <c r="A26" s="3" t="inlineStr">
        <is>
          <t>Acquired Finite-Lived Intangible Assets [Line Items]</t>
        </is>
      </c>
    </row>
    <row r="27">
      <c r="A27" s="4" t="inlineStr">
        <is>
          <t>Consideration transferred</t>
        </is>
      </c>
      <c r="C27" s="5" t="n">
        <v>45100</v>
      </c>
    </row>
    <row r="28">
      <c r="A28" s="4" t="inlineStr">
        <is>
          <t>Purchase price</t>
        </is>
      </c>
      <c r="C28" s="6" t="n">
        <v>44000</v>
      </c>
    </row>
    <row r="29">
      <c r="A29" s="4" t="inlineStr">
        <is>
          <t>Adjustments to preliminary purchase price allocation</t>
        </is>
      </c>
      <c r="F29" s="6" t="n">
        <v>-147</v>
      </c>
    </row>
    <row r="30">
      <c r="A30" s="4" t="inlineStr">
        <is>
          <t>Goodwill</t>
        </is>
      </c>
      <c r="C30" s="6" t="n">
        <v>28511</v>
      </c>
    </row>
    <row r="31">
      <c r="A31" s="4" t="inlineStr">
        <is>
          <t>Working capital adjustment</t>
        </is>
      </c>
      <c r="C31" s="5" t="n">
        <v>1100</v>
      </c>
    </row>
    <row r="32">
      <c r="A32" s="4" t="inlineStr">
        <is>
          <t>Number of intangible assets acquired | intangible_asset</t>
        </is>
      </c>
      <c r="C32" s="6" t="n">
        <v>2</v>
      </c>
    </row>
    <row r="33">
      <c r="A33" s="4" t="inlineStr">
        <is>
          <t>Trade names and other | Advantor</t>
        </is>
      </c>
    </row>
    <row r="34">
      <c r="A34" s="3" t="inlineStr">
        <is>
          <t>Acquired Finite-Lived Intangible Assets [Line Items]</t>
        </is>
      </c>
    </row>
    <row r="35">
      <c r="A35" s="4" t="inlineStr">
        <is>
          <t>Intangible assets</t>
        </is>
      </c>
      <c r="C35" s="5" t="n">
        <v>1100</v>
      </c>
    </row>
    <row r="36">
      <c r="A36" s="4" t="inlineStr">
        <is>
          <t>Useful life</t>
        </is>
      </c>
      <c r="C36" s="4" t="inlineStr">
        <is>
          <t>4 years 6 months</t>
        </is>
      </c>
    </row>
    <row r="37">
      <c r="A37" s="4" t="inlineStr">
        <is>
          <t>Customer contracts | Zenetex</t>
        </is>
      </c>
    </row>
    <row r="38">
      <c r="A38" s="3" t="inlineStr">
        <is>
          <t>Acquired Finite-Lived Intangible Assets [Line Items]</t>
        </is>
      </c>
    </row>
    <row r="39">
      <c r="A39" s="4" t="inlineStr">
        <is>
          <t>Intangible assets</t>
        </is>
      </c>
      <c r="B39" s="5" t="n">
        <v>57100</v>
      </c>
      <c r="F39" s="6" t="n">
        <v>57100</v>
      </c>
    </row>
    <row r="40">
      <c r="A40" s="4" t="inlineStr">
        <is>
          <t>Useful life</t>
        </is>
      </c>
      <c r="B40" s="4" t="inlineStr">
        <is>
          <t>11 years 9 months 18 days</t>
        </is>
      </c>
    </row>
    <row r="41">
      <c r="A41" s="4" t="inlineStr">
        <is>
          <t>Customer contracts | HHB</t>
        </is>
      </c>
    </row>
    <row r="42">
      <c r="A42" s="3" t="inlineStr">
        <is>
          <t>Acquired Finite-Lived Intangible Assets [Line Items]</t>
        </is>
      </c>
    </row>
    <row r="43">
      <c r="A43" s="4" t="inlineStr">
        <is>
          <t>Intangible assets</t>
        </is>
      </c>
      <c r="B43" s="5" t="n">
        <v>8600</v>
      </c>
      <c r="F43" s="5" t="n">
        <v>8600</v>
      </c>
    </row>
    <row r="44">
      <c r="A44" s="4" t="inlineStr">
        <is>
          <t>Useful life</t>
        </is>
      </c>
      <c r="B44" s="4" t="inlineStr">
        <is>
          <t>7 years 4 months 24 days</t>
        </is>
      </c>
    </row>
    <row r="45">
      <c r="A45" s="4" t="inlineStr">
        <is>
          <t>Customer contracts | Advantor</t>
        </is>
      </c>
    </row>
    <row r="46">
      <c r="A46" s="3" t="inlineStr">
        <is>
          <t>Acquired Finite-Lived Intangible Assets [Line Items]</t>
        </is>
      </c>
    </row>
    <row r="47">
      <c r="A47" s="4" t="inlineStr">
        <is>
          <t>Intangible assets</t>
        </is>
      </c>
      <c r="C47" s="5" t="n">
        <v>7200</v>
      </c>
    </row>
    <row r="48">
      <c r="A48" s="4" t="inlineStr">
        <is>
          <t>Useful life</t>
        </is>
      </c>
      <c r="C48"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Acquisition (Details) - USD ($) $ in Thousands</t>
        </is>
      </c>
      <c r="B1" s="2" t="inlineStr">
        <is>
          <t>Dec. 31, 2021</t>
        </is>
      </c>
      <c r="C1" s="2" t="inlineStr">
        <is>
          <t>Dec. 31, 2020</t>
        </is>
      </c>
      <c r="D1" s="2" t="inlineStr">
        <is>
          <t>Dec. 31, 2019</t>
        </is>
      </c>
      <c r="E1" s="2" t="inlineStr">
        <is>
          <t>Jul. 08, 2019</t>
        </is>
      </c>
    </row>
    <row r="2">
      <c r="A2" s="3" t="inlineStr">
        <is>
          <t>Business Acquisition [Line Items]</t>
        </is>
      </c>
    </row>
    <row r="3">
      <c r="A3" s="4" t="inlineStr">
        <is>
          <t>Goodwill</t>
        </is>
      </c>
      <c r="B3" s="5" t="n">
        <v>321734</v>
      </c>
      <c r="C3" s="5" t="n">
        <v>339702</v>
      </c>
      <c r="D3" s="5" t="n">
        <v>261983</v>
      </c>
    </row>
    <row r="4">
      <c r="A4" s="4" t="inlineStr">
        <is>
          <t>Zenetex</t>
        </is>
      </c>
    </row>
    <row r="5">
      <c r="A5" s="3" t="inlineStr">
        <is>
          <t>Business Acquisition [Line Items]</t>
        </is>
      </c>
    </row>
    <row r="6">
      <c r="A6" s="4" t="inlineStr">
        <is>
          <t>Receivables</t>
        </is>
      </c>
      <c r="C6" s="6" t="n">
        <v>40144</v>
      </c>
    </row>
    <row r="7">
      <c r="A7" s="4" t="inlineStr">
        <is>
          <t>Deferred taxes</t>
        </is>
      </c>
      <c r="C7" s="6" t="n">
        <v>88</v>
      </c>
    </row>
    <row r="8">
      <c r="A8" s="4" t="inlineStr">
        <is>
          <t>Other current assets</t>
        </is>
      </c>
      <c r="C8" s="6" t="n">
        <v>1314</v>
      </c>
    </row>
    <row r="9">
      <c r="A9" s="4" t="inlineStr">
        <is>
          <t>Property, plant and equipment</t>
        </is>
      </c>
      <c r="C9" s="6" t="n">
        <v>1108</v>
      </c>
    </row>
    <row r="10">
      <c r="A10" s="4" t="inlineStr">
        <is>
          <t>Goodwill</t>
        </is>
      </c>
      <c r="C10" s="6" t="n">
        <v>53541</v>
      </c>
    </row>
    <row r="11">
      <c r="A11" s="4" t="inlineStr">
        <is>
          <t>Intangible assets</t>
        </is>
      </c>
      <c r="C11" s="6" t="n">
        <v>57100</v>
      </c>
    </row>
    <row r="12">
      <c r="A12" s="4" t="inlineStr">
        <is>
          <t>Right-of-use assets</t>
        </is>
      </c>
      <c r="C12" s="6" t="n">
        <v>7930</v>
      </c>
    </row>
    <row r="13">
      <c r="A13" s="4" t="inlineStr">
        <is>
          <t>Accounts payable</t>
        </is>
      </c>
      <c r="C13" s="6" t="n">
        <v>-7381</v>
      </c>
    </row>
    <row r="14">
      <c r="A14" s="4" t="inlineStr">
        <is>
          <t>Other current liabilities</t>
        </is>
      </c>
      <c r="C14" s="6" t="n">
        <v>-15821</v>
      </c>
    </row>
    <row r="15">
      <c r="A15" s="4" t="inlineStr">
        <is>
          <t>Accrued compensation</t>
        </is>
      </c>
      <c r="C15" s="6" t="n">
        <v>-12087</v>
      </c>
    </row>
    <row r="16">
      <c r="A16" s="4" t="inlineStr">
        <is>
          <t>Lease liabilities</t>
        </is>
      </c>
      <c r="C16" s="6" t="n">
        <v>-8275</v>
      </c>
    </row>
    <row r="17">
      <c r="A17" s="4" t="inlineStr">
        <is>
          <t>Other non-current liabilities</t>
        </is>
      </c>
      <c r="C17" s="6" t="n">
        <v>-55</v>
      </c>
    </row>
    <row r="18">
      <c r="A18" s="4" t="inlineStr">
        <is>
          <t>Purchase price, net of cash acquired</t>
        </is>
      </c>
      <c r="C18" s="5" t="n">
        <v>117606</v>
      </c>
    </row>
    <row r="19">
      <c r="A19" s="4" t="inlineStr">
        <is>
          <t>Advantor</t>
        </is>
      </c>
    </row>
    <row r="20">
      <c r="A20" s="3" t="inlineStr">
        <is>
          <t>Business Acquisition [Line Items]</t>
        </is>
      </c>
    </row>
    <row r="21">
      <c r="A21" s="4" t="inlineStr">
        <is>
          <t>Receivables</t>
        </is>
      </c>
      <c r="E21" s="5" t="n">
        <v>11388</v>
      </c>
    </row>
    <row r="22">
      <c r="A22" s="4" t="inlineStr">
        <is>
          <t>Other current assets</t>
        </is>
      </c>
      <c r="E22" s="6" t="n">
        <v>2719</v>
      </c>
    </row>
    <row r="23">
      <c r="A23" s="4" t="inlineStr">
        <is>
          <t>Property, plant and equipment</t>
        </is>
      </c>
      <c r="E23" s="6" t="n">
        <v>155</v>
      </c>
    </row>
    <row r="24">
      <c r="A24" s="4" t="inlineStr">
        <is>
          <t>Goodwill</t>
        </is>
      </c>
      <c r="E24" s="6" t="n">
        <v>28511</v>
      </c>
    </row>
    <row r="25">
      <c r="A25" s="4" t="inlineStr">
        <is>
          <t>Intangible assets</t>
        </is>
      </c>
      <c r="E25" s="6" t="n">
        <v>8300</v>
      </c>
    </row>
    <row r="26">
      <c r="A26" s="4" t="inlineStr">
        <is>
          <t>Other non-current assets</t>
        </is>
      </c>
      <c r="E26" s="6" t="n">
        <v>1868</v>
      </c>
    </row>
    <row r="27">
      <c r="A27" s="4" t="inlineStr">
        <is>
          <t>Accounts payable</t>
        </is>
      </c>
      <c r="E27" s="6" t="n">
        <v>-4223</v>
      </c>
    </row>
    <row r="28">
      <c r="A28" s="4" t="inlineStr">
        <is>
          <t>Other current liabilities</t>
        </is>
      </c>
      <c r="E28" s="6" t="n">
        <v>-1519</v>
      </c>
    </row>
    <row r="29">
      <c r="A29" s="4" t="inlineStr">
        <is>
          <t>Accrued compensation</t>
        </is>
      </c>
      <c r="E29" s="6" t="n">
        <v>-907</v>
      </c>
    </row>
    <row r="30">
      <c r="A30" s="4" t="inlineStr">
        <is>
          <t>Other non-current liabilities</t>
        </is>
      </c>
      <c r="E30" s="6" t="n">
        <v>-1218</v>
      </c>
    </row>
    <row r="31">
      <c r="A31" s="4" t="inlineStr">
        <is>
          <t>Purchase price, net of cash acquired</t>
        </is>
      </c>
      <c r="E31" s="5" t="n">
        <v>45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Revenue - Performance Obligation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Performance obligation timing</t>
        </is>
      </c>
      <c r="B4" s="4" t="inlineStr">
        <is>
          <t>The Company's contracts are multi-year contracts and typically include an initial period of one year or less with annual one-year (or less) option periods.</t>
        </is>
      </c>
    </row>
    <row r="5">
      <c r="A5" s="4" t="inlineStr">
        <is>
          <t>Increase in remaining performance obligations</t>
        </is>
      </c>
      <c r="B5" s="8" t="n">
        <v>404.6</v>
      </c>
    </row>
    <row r="6">
      <c r="A6" s="4" t="inlineStr">
        <is>
          <t>Performance Obligations</t>
        </is>
      </c>
      <c r="B6" s="5" t="n">
        <v>1398</v>
      </c>
      <c r="C6" s="5" t="n">
        <v>9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Percentage and Remaining Period of Time) (Details) - Revenue, Remaining Performance Obligation, Expected Timing of Satisfaction, Start Date [Axis]: 2022-01-01</t>
        </is>
      </c>
      <c r="B1" s="2" t="inlineStr">
        <is>
          <t>Dec. 31, 2021</t>
        </is>
      </c>
    </row>
    <row r="2">
      <c r="A2" s="3" t="inlineStr">
        <is>
          <t>Revenue, Remaining Performance Obligation, Expected Timing of Satisfaction [Line Items]</t>
        </is>
      </c>
    </row>
    <row r="3">
      <c r="A3" s="4" t="inlineStr">
        <is>
          <t>Remaining performance obligation, percentage</t>
        </is>
      </c>
      <c r="B3" s="4" t="inlineStr">
        <is>
          <t>77.00%</t>
        </is>
      </c>
    </row>
    <row r="4">
      <c r="A4" s="4" t="inlineStr">
        <is>
          <t>Remaining performance obligation, expected timing of satisfaction, period</t>
        </is>
      </c>
      <c r="B4"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Contract Estimate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Unfavorable adjustments to operating income</t>
        </is>
      </c>
      <c r="B4" s="8" t="n">
        <v>1.3</v>
      </c>
      <c r="C4" s="8" t="n">
        <v>3.7</v>
      </c>
    </row>
    <row r="5">
      <c r="A5" s="4" t="inlineStr">
        <is>
          <t>Favorable adjustments to operating income</t>
        </is>
      </c>
      <c r="D5" s="8" t="n">
        <v>3.1</v>
      </c>
    </row>
    <row r="6">
      <c r="A6" s="4" t="inlineStr">
        <is>
          <t>Favorable adjustments to revenue</t>
        </is>
      </c>
      <c r="B6" s="8" t="n">
        <v>0.4</v>
      </c>
      <c r="D6" s="8" t="n">
        <v>4.4</v>
      </c>
    </row>
    <row r="7">
      <c r="A7" s="4" t="inlineStr">
        <is>
          <t>Unfavorable adjustments to revenue</t>
        </is>
      </c>
      <c r="C7" s="8" t="n">
        <v>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Revenue by Contrac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783665</v>
      </c>
      <c r="C4" s="5" t="n">
        <v>1395529</v>
      </c>
      <c r="D4" s="5" t="n">
        <v>1382525</v>
      </c>
    </row>
    <row r="5">
      <c r="A5" s="4" t="inlineStr">
        <is>
          <t>Cost-plus and cost-reimbursable</t>
        </is>
      </c>
    </row>
    <row r="6">
      <c r="A6" s="3" t="inlineStr">
        <is>
          <t>Disaggregation of Revenue [Line Items]</t>
        </is>
      </c>
    </row>
    <row r="7">
      <c r="A7" s="4" t="inlineStr">
        <is>
          <t>Total revenue</t>
        </is>
      </c>
      <c r="B7" s="6" t="n">
        <v>1271167</v>
      </c>
      <c r="C7" s="6" t="n">
        <v>955506</v>
      </c>
      <c r="D7" s="6" t="n">
        <v>1015963</v>
      </c>
    </row>
    <row r="8">
      <c r="A8" s="4" t="inlineStr">
        <is>
          <t>Firm-fixed-price</t>
        </is>
      </c>
    </row>
    <row r="9">
      <c r="A9" s="3" t="inlineStr">
        <is>
          <t>Disaggregation of Revenue [Line Items]</t>
        </is>
      </c>
    </row>
    <row r="10">
      <c r="A10" s="4" t="inlineStr">
        <is>
          <t>Total revenue</t>
        </is>
      </c>
      <c r="B10" s="6" t="n">
        <v>452112</v>
      </c>
      <c r="C10" s="6" t="n">
        <v>403994</v>
      </c>
      <c r="D10" s="6" t="n">
        <v>334510</v>
      </c>
    </row>
    <row r="11">
      <c r="A11" s="4" t="inlineStr">
        <is>
          <t>Time and material</t>
        </is>
      </c>
    </row>
    <row r="12">
      <c r="A12" s="3" t="inlineStr">
        <is>
          <t>Disaggregation of Revenue [Line Items]</t>
        </is>
      </c>
    </row>
    <row r="13">
      <c r="A13" s="4" t="inlineStr">
        <is>
          <t>Total revenue</t>
        </is>
      </c>
      <c r="B13" s="5" t="n">
        <v>60386</v>
      </c>
      <c r="C13" s="5" t="n">
        <v>36029</v>
      </c>
      <c r="D13" s="5" t="n">
        <v>3205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783665</v>
      </c>
      <c r="C4" s="5" t="n">
        <v>1395529</v>
      </c>
      <c r="D4" s="5" t="n">
        <v>1382525</v>
      </c>
    </row>
    <row r="5">
      <c r="A5" s="4" t="inlineStr">
        <is>
          <t>Middle East</t>
        </is>
      </c>
    </row>
    <row r="6">
      <c r="A6" s="3" t="inlineStr">
        <is>
          <t>Disaggregation of Revenue [Line Items]</t>
        </is>
      </c>
    </row>
    <row r="7">
      <c r="A7" s="4" t="inlineStr">
        <is>
          <t>Total revenue</t>
        </is>
      </c>
      <c r="B7" s="6" t="n">
        <v>1000877</v>
      </c>
      <c r="C7" s="6" t="n">
        <v>902162</v>
      </c>
      <c r="D7" s="6" t="n">
        <v>939685</v>
      </c>
    </row>
    <row r="8">
      <c r="A8" s="4" t="inlineStr">
        <is>
          <t>United States</t>
        </is>
      </c>
    </row>
    <row r="9">
      <c r="A9" s="3" t="inlineStr">
        <is>
          <t>Disaggregation of Revenue [Line Items]</t>
        </is>
      </c>
    </row>
    <row r="10">
      <c r="A10" s="4" t="inlineStr">
        <is>
          <t>Total revenue</t>
        </is>
      </c>
      <c r="B10" s="6" t="n">
        <v>578255</v>
      </c>
      <c r="C10" s="6" t="n">
        <v>328214</v>
      </c>
      <c r="D10" s="6" t="n">
        <v>301991</v>
      </c>
    </row>
    <row r="11">
      <c r="A11" s="4" t="inlineStr">
        <is>
          <t>Europe</t>
        </is>
      </c>
    </row>
    <row r="12">
      <c r="A12" s="3" t="inlineStr">
        <is>
          <t>Disaggregation of Revenue [Line Items]</t>
        </is>
      </c>
    </row>
    <row r="13">
      <c r="A13" s="4" t="inlineStr">
        <is>
          <t>Total revenue</t>
        </is>
      </c>
      <c r="B13" s="6" t="n">
        <v>142606</v>
      </c>
      <c r="C13" s="6" t="n">
        <v>155169</v>
      </c>
      <c r="D13" s="6" t="n">
        <v>137915</v>
      </c>
    </row>
    <row r="14">
      <c r="A14" s="4" t="inlineStr">
        <is>
          <t>Asia</t>
        </is>
      </c>
    </row>
    <row r="15">
      <c r="A15" s="3" t="inlineStr">
        <is>
          <t>Disaggregation of Revenue [Line Items]</t>
        </is>
      </c>
    </row>
    <row r="16">
      <c r="A16" s="4" t="inlineStr">
        <is>
          <t>Total revenue</t>
        </is>
      </c>
      <c r="B16" s="5" t="n">
        <v>61927</v>
      </c>
      <c r="C16" s="5" t="n">
        <v>9984</v>
      </c>
      <c r="D16" s="5" t="n">
        <v>29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Revenue by Contract Relationship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783665</v>
      </c>
      <c r="C4" s="5" t="n">
        <v>1395529</v>
      </c>
      <c r="D4" s="5" t="n">
        <v>1382525</v>
      </c>
    </row>
    <row r="5">
      <c r="A5" s="4" t="inlineStr">
        <is>
          <t>Prime contractor</t>
        </is>
      </c>
    </row>
    <row r="6">
      <c r="A6" s="3" t="inlineStr">
        <is>
          <t>Disaggregation of Revenue [Line Items]</t>
        </is>
      </c>
    </row>
    <row r="7">
      <c r="A7" s="4" t="inlineStr">
        <is>
          <t>Total revenue</t>
        </is>
      </c>
      <c r="B7" s="6" t="n">
        <v>1663828</v>
      </c>
      <c r="C7" s="6" t="n">
        <v>1324628</v>
      </c>
      <c r="D7" s="6" t="n">
        <v>1312928</v>
      </c>
    </row>
    <row r="8">
      <c r="A8" s="4" t="inlineStr">
        <is>
          <t>Subcontractor</t>
        </is>
      </c>
    </row>
    <row r="9">
      <c r="A9" s="3" t="inlineStr">
        <is>
          <t>Disaggregation of Revenue [Line Items]</t>
        </is>
      </c>
    </row>
    <row r="10">
      <c r="A10" s="4" t="inlineStr">
        <is>
          <t>Total revenue</t>
        </is>
      </c>
      <c r="B10" s="5" t="n">
        <v>119837</v>
      </c>
      <c r="C10" s="5" t="n">
        <v>70901</v>
      </c>
      <c r="D10" s="5" t="n">
        <v>695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8513</v>
      </c>
      <c r="C3" s="5" t="n">
        <v>66949</v>
      </c>
    </row>
    <row r="4">
      <c r="A4" s="4" t="inlineStr">
        <is>
          <t>Restricted cash</t>
        </is>
      </c>
      <c r="B4" s="6" t="n">
        <v>0</v>
      </c>
      <c r="C4" s="6" t="n">
        <v>1778</v>
      </c>
    </row>
    <row r="5">
      <c r="A5" s="4" t="inlineStr">
        <is>
          <t>Receivables</t>
        </is>
      </c>
      <c r="B5" s="6" t="n">
        <v>348605</v>
      </c>
      <c r="C5" s="6" t="n">
        <v>314959</v>
      </c>
    </row>
    <row r="6">
      <c r="A6" s="4" t="inlineStr">
        <is>
          <t>Prepaid expenses</t>
        </is>
      </c>
      <c r="B6" s="6" t="n">
        <v>21160</v>
      </c>
      <c r="C6" s="6" t="n">
        <v>16083</v>
      </c>
    </row>
    <row r="7">
      <c r="A7" s="4" t="inlineStr">
        <is>
          <t>Other current assets</t>
        </is>
      </c>
      <c r="B7" s="6" t="n">
        <v>15062</v>
      </c>
      <c r="C7" s="6" t="n">
        <v>8619</v>
      </c>
    </row>
    <row r="8">
      <c r="A8" s="4" t="inlineStr">
        <is>
          <t>Total current assets</t>
        </is>
      </c>
      <c r="B8" s="6" t="n">
        <v>423340</v>
      </c>
      <c r="C8" s="6" t="n">
        <v>408388</v>
      </c>
    </row>
    <row r="9">
      <c r="A9" s="4" t="inlineStr">
        <is>
          <t>Property, plant, and equipment, net</t>
        </is>
      </c>
      <c r="B9" s="6" t="n">
        <v>23758</v>
      </c>
      <c r="C9" s="6" t="n">
        <v>22573</v>
      </c>
    </row>
    <row r="10">
      <c r="A10" s="4" t="inlineStr">
        <is>
          <t>Goodwill</t>
        </is>
      </c>
      <c r="B10" s="6" t="n">
        <v>321734</v>
      </c>
      <c r="C10" s="6" t="n">
        <v>339702</v>
      </c>
    </row>
    <row r="11">
      <c r="A11" s="4" t="inlineStr">
        <is>
          <t>Intangible assets, net</t>
        </is>
      </c>
      <c r="B11" s="6" t="n">
        <v>66582</v>
      </c>
      <c r="C11" s="6" t="n">
        <v>48105</v>
      </c>
    </row>
    <row r="12">
      <c r="A12" s="4" t="inlineStr">
        <is>
          <t>Right-of-use assets</t>
        </is>
      </c>
      <c r="B12" s="6" t="n">
        <v>43651</v>
      </c>
      <c r="C12" s="6" t="n">
        <v>18718</v>
      </c>
    </row>
    <row r="13">
      <c r="A13" s="4" t="inlineStr">
        <is>
          <t>Other non-current assets</t>
        </is>
      </c>
      <c r="B13" s="6" t="n">
        <v>10394</v>
      </c>
      <c r="C13" s="6" t="n">
        <v>6325</v>
      </c>
    </row>
    <row r="14">
      <c r="A14" s="4" t="inlineStr">
        <is>
          <t>Total non-current assets</t>
        </is>
      </c>
      <c r="B14" s="6" t="n">
        <v>466119</v>
      </c>
      <c r="C14" s="6" t="n">
        <v>435423</v>
      </c>
    </row>
    <row r="15">
      <c r="A15" s="4" t="inlineStr">
        <is>
          <t>Total Assets</t>
        </is>
      </c>
      <c r="B15" s="6" t="n">
        <v>889459</v>
      </c>
      <c r="C15" s="6" t="n">
        <v>843811</v>
      </c>
    </row>
    <row r="16">
      <c r="A16" s="3" t="inlineStr">
        <is>
          <t>Current liabilities</t>
        </is>
      </c>
    </row>
    <row r="17">
      <c r="A17" s="4" t="inlineStr">
        <is>
          <t>Accounts payable</t>
        </is>
      </c>
      <c r="B17" s="6" t="n">
        <v>212533</v>
      </c>
      <c r="C17" s="6" t="n">
        <v>159586</v>
      </c>
    </row>
    <row r="18">
      <c r="A18" s="4" t="inlineStr">
        <is>
          <t>Compensation and other employee benefits</t>
        </is>
      </c>
      <c r="B18" s="6" t="n">
        <v>80284</v>
      </c>
      <c r="C18" s="6" t="n">
        <v>79568</v>
      </c>
    </row>
    <row r="19">
      <c r="A19" s="4" t="inlineStr">
        <is>
          <t>Short-term debt</t>
        </is>
      </c>
      <c r="B19" s="6" t="n">
        <v>10400</v>
      </c>
      <c r="C19" s="6" t="n">
        <v>8600</v>
      </c>
    </row>
    <row r="20">
      <c r="A20" s="4" t="inlineStr">
        <is>
          <t>Other accrued liabilities</t>
        </is>
      </c>
      <c r="B20" s="6" t="n">
        <v>55031</v>
      </c>
      <c r="C20" s="6" t="n">
        <v>40657</v>
      </c>
    </row>
    <row r="21">
      <c r="A21" s="4" t="inlineStr">
        <is>
          <t>Total current liabilities</t>
        </is>
      </c>
      <c r="B21" s="6" t="n">
        <v>358248</v>
      </c>
      <c r="C21" s="6" t="n">
        <v>288411</v>
      </c>
    </row>
    <row r="22">
      <c r="A22" s="3" t="inlineStr">
        <is>
          <t>Non-current liabilities</t>
        </is>
      </c>
    </row>
    <row r="23">
      <c r="A23" s="4" t="inlineStr">
        <is>
          <t>Long-term debt, net</t>
        </is>
      </c>
      <c r="B23" s="6" t="n">
        <v>94246</v>
      </c>
      <c r="C23" s="6" t="n">
        <v>168751</v>
      </c>
    </row>
    <row r="24">
      <c r="A24" s="4" t="inlineStr">
        <is>
          <t>Deferred tax liability</t>
        </is>
      </c>
      <c r="B24" s="6" t="n">
        <v>32214</v>
      </c>
      <c r="C24" s="6" t="n">
        <v>39386</v>
      </c>
    </row>
    <row r="25">
      <c r="A25" s="4" t="inlineStr">
        <is>
          <t>Operating lease liabilities</t>
        </is>
      </c>
      <c r="B25" s="6" t="n">
        <v>34536</v>
      </c>
      <c r="C25" s="6" t="n">
        <v>13970</v>
      </c>
    </row>
    <row r="26">
      <c r="A26" s="4" t="inlineStr">
        <is>
          <t>Other non-current liabilities</t>
        </is>
      </c>
      <c r="B26" s="6" t="n">
        <v>20128</v>
      </c>
      <c r="C26" s="6" t="n">
        <v>28355</v>
      </c>
    </row>
    <row r="27">
      <c r="A27" s="4" t="inlineStr">
        <is>
          <t>Total non-current liabilities</t>
        </is>
      </c>
      <c r="B27" s="6" t="n">
        <v>181124</v>
      </c>
      <c r="C27" s="6" t="n">
        <v>250462</v>
      </c>
    </row>
    <row r="28">
      <c r="A28" s="4" t="inlineStr">
        <is>
          <t>Total liabilities</t>
        </is>
      </c>
      <c r="B28" s="6" t="n">
        <v>539372</v>
      </c>
      <c r="C28" s="6" t="n">
        <v>538873</v>
      </c>
    </row>
    <row r="29">
      <c r="A29" s="4" t="inlineStr">
        <is>
          <t>Commitments and contingencies (Note 15)</t>
        </is>
      </c>
      <c r="B29" s="4" t="inlineStr">
        <is>
          <t xml:space="preserve"> </t>
        </is>
      </c>
      <c r="C29" s="4" t="inlineStr">
        <is>
          <t xml:space="preserve"> </t>
        </is>
      </c>
    </row>
    <row r="30">
      <c r="A30" s="3" t="inlineStr">
        <is>
          <t>Shareholders' Equity</t>
        </is>
      </c>
    </row>
    <row r="31">
      <c r="A31" s="4" t="inlineStr">
        <is>
          <t>Preferred stock; $0.01 par value; 10,000 shares authorized; No shares issued and outstanding</t>
        </is>
      </c>
      <c r="B31" s="6" t="n">
        <v>0</v>
      </c>
      <c r="C31" s="6" t="n">
        <v>0</v>
      </c>
    </row>
    <row r="32">
      <c r="A32" s="4" t="inlineStr">
        <is>
          <t>Common stock; $0.01 par value; 100,000 shares authorized; 11,738 and 11,625 shares issued and outstanding as of December 31, 2021 and 2020, respectively</t>
        </is>
      </c>
      <c r="B32" s="6" t="n">
        <v>117</v>
      </c>
      <c r="C32" s="6" t="n">
        <v>116</v>
      </c>
    </row>
    <row r="33">
      <c r="A33" s="4" t="inlineStr">
        <is>
          <t>Additional paid in capital</t>
        </is>
      </c>
      <c r="B33" s="6" t="n">
        <v>88116</v>
      </c>
      <c r="C33" s="6" t="n">
        <v>82823</v>
      </c>
    </row>
    <row r="34">
      <c r="A34" s="4" t="inlineStr">
        <is>
          <t>Retained earnings</t>
        </is>
      </c>
      <c r="B34" s="6" t="n">
        <v>267754</v>
      </c>
      <c r="C34" s="6" t="n">
        <v>222026</v>
      </c>
    </row>
    <row r="35">
      <c r="A35" s="4" t="inlineStr">
        <is>
          <t>Accumulated other comprehensive loss</t>
        </is>
      </c>
      <c r="B35" s="6" t="n">
        <v>-5900</v>
      </c>
      <c r="C35" s="6" t="n">
        <v>-27</v>
      </c>
    </row>
    <row r="36">
      <c r="A36" s="4" t="inlineStr">
        <is>
          <t>Total shareholders' equity</t>
        </is>
      </c>
      <c r="B36" s="6" t="n">
        <v>350087</v>
      </c>
      <c r="C36" s="6" t="n">
        <v>304938</v>
      </c>
    </row>
    <row r="37">
      <c r="A37" s="4" t="inlineStr">
        <is>
          <t>Total Liabilities and Shareholders' Equity</t>
        </is>
      </c>
      <c r="B37" s="5" t="n">
        <v>889459</v>
      </c>
      <c r="C37" s="5" t="n">
        <v>843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Revenue by Customer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783665</v>
      </c>
      <c r="C4" s="5" t="n">
        <v>1395529</v>
      </c>
      <c r="D4" s="5" t="n">
        <v>1382525</v>
      </c>
    </row>
    <row r="5">
      <c r="A5" s="4" t="inlineStr">
        <is>
          <t>Army</t>
        </is>
      </c>
    </row>
    <row r="6">
      <c r="A6" s="3" t="inlineStr">
        <is>
          <t>Disaggregation of Revenue [Line Items]</t>
        </is>
      </c>
    </row>
    <row r="7">
      <c r="A7" s="4" t="inlineStr">
        <is>
          <t>Total revenue</t>
        </is>
      </c>
      <c r="B7" s="6" t="n">
        <v>1134849</v>
      </c>
      <c r="C7" s="6" t="n">
        <v>965558</v>
      </c>
      <c r="D7" s="6" t="n">
        <v>958582</v>
      </c>
    </row>
    <row r="8">
      <c r="A8" s="4" t="inlineStr">
        <is>
          <t>Air Force</t>
        </is>
      </c>
    </row>
    <row r="9">
      <c r="A9" s="3" t="inlineStr">
        <is>
          <t>Disaggregation of Revenue [Line Items]</t>
        </is>
      </c>
    </row>
    <row r="10">
      <c r="A10" s="4" t="inlineStr">
        <is>
          <t>Total revenue</t>
        </is>
      </c>
      <c r="B10" s="6" t="n">
        <v>266291</v>
      </c>
      <c r="C10" s="6" t="n">
        <v>299272</v>
      </c>
      <c r="D10" s="6" t="n">
        <v>306767</v>
      </c>
    </row>
    <row r="11">
      <c r="A11" s="4" t="inlineStr">
        <is>
          <t>Navy</t>
        </is>
      </c>
    </row>
    <row r="12">
      <c r="A12" s="3" t="inlineStr">
        <is>
          <t>Disaggregation of Revenue [Line Items]</t>
        </is>
      </c>
    </row>
    <row r="13">
      <c r="A13" s="4" t="inlineStr">
        <is>
          <t>Total revenue</t>
        </is>
      </c>
      <c r="B13" s="6" t="n">
        <v>224407</v>
      </c>
      <c r="C13" s="6" t="n">
        <v>68748</v>
      </c>
      <c r="D13" s="6" t="n">
        <v>56236</v>
      </c>
    </row>
    <row r="14">
      <c r="A14" s="4" t="inlineStr">
        <is>
          <t>Other</t>
        </is>
      </c>
    </row>
    <row r="15">
      <c r="A15" s="3" t="inlineStr">
        <is>
          <t>Disaggregation of Revenue [Line Items]</t>
        </is>
      </c>
    </row>
    <row r="16">
      <c r="A16" s="4" t="inlineStr">
        <is>
          <t>Total revenue</t>
        </is>
      </c>
      <c r="B16" s="5" t="n">
        <v>158118</v>
      </c>
      <c r="C16" s="5" t="n">
        <v>61951</v>
      </c>
      <c r="D16" s="5" t="n">
        <v>609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Revenue - Contract Balances (Details) $ in Millions</t>
        </is>
      </c>
      <c r="B1" s="2" t="inlineStr">
        <is>
          <t>Dec. 31, 2021USD ($)</t>
        </is>
      </c>
    </row>
    <row r="2">
      <c r="A2" s="3" t="inlineStr">
        <is>
          <t>Revenue from Contract with Customer [Abstract]</t>
        </is>
      </c>
    </row>
    <row r="3">
      <c r="A3" s="4" t="inlineStr">
        <is>
          <t>Contract assets</t>
        </is>
      </c>
      <c r="B3" s="5" t="n">
        <v>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Dec. 31, 2021</t>
        </is>
      </c>
      <c r="C1" s="2" t="inlineStr">
        <is>
          <t>Dec. 31, 2020</t>
        </is>
      </c>
    </row>
    <row r="2">
      <c r="A2" s="3" t="inlineStr">
        <is>
          <t>Receivables [Abstract]</t>
        </is>
      </c>
    </row>
    <row r="3">
      <c r="A3" s="4" t="inlineStr">
        <is>
          <t>Billed receivables</t>
        </is>
      </c>
      <c r="B3" s="5" t="n">
        <v>104074</v>
      </c>
      <c r="C3" s="5" t="n">
        <v>102045</v>
      </c>
    </row>
    <row r="4">
      <c r="A4" s="4" t="inlineStr">
        <is>
          <t>Unbilled receivables (contract assets)</t>
        </is>
      </c>
      <c r="B4" s="6" t="n">
        <v>239979</v>
      </c>
      <c r="C4" s="6" t="n">
        <v>203127</v>
      </c>
    </row>
    <row r="5">
      <c r="A5" s="4" t="inlineStr">
        <is>
          <t>Other</t>
        </is>
      </c>
      <c r="B5" s="6" t="n">
        <v>4552</v>
      </c>
      <c r="C5" s="6" t="n">
        <v>9787</v>
      </c>
    </row>
    <row r="6">
      <c r="A6" s="4" t="inlineStr">
        <is>
          <t>Total Receivables</t>
        </is>
      </c>
      <c r="B6" s="5" t="n">
        <v>348605</v>
      </c>
      <c r="C6" s="5" t="n">
        <v>314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Weighted Average Shares Outstanding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t>
        </is>
      </c>
      <c r="B4" s="5" t="n">
        <v>45728</v>
      </c>
      <c r="C4" s="5" t="n">
        <v>36951</v>
      </c>
      <c r="D4" s="5" t="n">
        <v>33176</v>
      </c>
    </row>
    <row r="5">
      <c r="A5" s="4" t="inlineStr">
        <is>
          <t>Weighted average common shares outstanding - basic (in shares)</t>
        </is>
      </c>
      <c r="B5" s="6" t="n">
        <v>11705</v>
      </c>
      <c r="C5" s="6" t="n">
        <v>11599</v>
      </c>
      <c r="D5" s="6" t="n">
        <v>11444</v>
      </c>
    </row>
    <row r="6">
      <c r="A6" s="4" t="inlineStr">
        <is>
          <t>Add: Dilutive impact of stock options (in shares)</t>
        </is>
      </c>
      <c r="B6" s="6" t="n">
        <v>37</v>
      </c>
      <c r="C6" s="6" t="n">
        <v>37</v>
      </c>
      <c r="D6" s="6" t="n">
        <v>47</v>
      </c>
    </row>
    <row r="7">
      <c r="A7" s="4" t="inlineStr">
        <is>
          <t>Weighted average number of shares outstanding - diluted (in shares)</t>
        </is>
      </c>
      <c r="B7" s="6" t="n">
        <v>11836</v>
      </c>
      <c r="C7" s="6" t="n">
        <v>11751</v>
      </c>
      <c r="D7" s="6" t="n">
        <v>11612</v>
      </c>
    </row>
    <row r="8">
      <c r="A8" s="4" t="inlineStr">
        <is>
          <t>Basic earnings per share (in dollars per share)</t>
        </is>
      </c>
      <c r="B8" s="7" t="n">
        <v>3.91</v>
      </c>
      <c r="C8" s="7" t="n">
        <v>3.19</v>
      </c>
      <c r="D8" s="7" t="n">
        <v>2.9</v>
      </c>
    </row>
    <row r="9">
      <c r="A9" s="4" t="inlineStr">
        <is>
          <t>Diluted earnings per share (in dollars per share)</t>
        </is>
      </c>
      <c r="B9" s="7" t="n">
        <v>3.86</v>
      </c>
      <c r="C9" s="7" t="n">
        <v>3.14</v>
      </c>
      <c r="D9" s="7" t="n">
        <v>2.86</v>
      </c>
    </row>
    <row r="10">
      <c r="A10" s="4" t="inlineStr">
        <is>
          <t>Anti-dilutive restricted stock units</t>
        </is>
      </c>
    </row>
    <row r="11">
      <c r="A11" s="3" t="inlineStr">
        <is>
          <t>Antidilutive Securities Excluded from Computation of Earnings Per Share [Line Items]</t>
        </is>
      </c>
    </row>
    <row r="12">
      <c r="A12" s="4" t="inlineStr">
        <is>
          <t>Add: Dilutive impact of restricted stock units (in shares)</t>
        </is>
      </c>
      <c r="B12" s="6" t="n">
        <v>94</v>
      </c>
      <c r="C12" s="6" t="n">
        <v>115</v>
      </c>
      <c r="D12" s="6" t="n">
        <v>1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Anti-dilutive restricted stock units</t>
        </is>
      </c>
    </row>
    <row r="4">
      <c r="A4" s="3" t="inlineStr">
        <is>
          <t>Antidilutive Securities Excluded from Computation of Earnings Per Share [Line Items]</t>
        </is>
      </c>
    </row>
    <row r="5">
      <c r="A5" s="4" t="inlineStr">
        <is>
          <t>Anti-dilutive stock options (in shares)</t>
        </is>
      </c>
      <c r="B5" s="6" t="n">
        <v>1</v>
      </c>
      <c r="C5" s="6" t="n">
        <v>2</v>
      </c>
      <c r="D5" s="6" t="n">
        <v>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lant,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43660</v>
      </c>
      <c r="C3" s="5" t="n">
        <v>37263</v>
      </c>
    </row>
    <row r="4">
      <c r="A4" s="4" t="inlineStr">
        <is>
          <t>Less: accumulated depreciation and amortization</t>
        </is>
      </c>
      <c r="B4" s="6" t="n">
        <v>-19902</v>
      </c>
      <c r="C4" s="6" t="n">
        <v>-14690</v>
      </c>
    </row>
    <row r="5">
      <c r="A5" s="4" t="inlineStr">
        <is>
          <t>Property, plant and equipment, net</t>
        </is>
      </c>
      <c r="B5" s="6" t="n">
        <v>23758</v>
      </c>
      <c r="C5" s="6" t="n">
        <v>22573</v>
      </c>
    </row>
    <row r="6">
      <c r="A6" s="4" t="inlineStr">
        <is>
          <t>Buildings and improvements</t>
        </is>
      </c>
    </row>
    <row r="7">
      <c r="A7" s="3" t="inlineStr">
        <is>
          <t>Property, Plant and Equipment [Line Items]</t>
        </is>
      </c>
    </row>
    <row r="8">
      <c r="A8" s="4" t="inlineStr">
        <is>
          <t>Property, plant and equipment, gross</t>
        </is>
      </c>
      <c r="B8" s="6" t="n">
        <v>2232</v>
      </c>
      <c r="C8" s="6" t="n">
        <v>2143</v>
      </c>
    </row>
    <row r="9">
      <c r="A9" s="4" t="inlineStr">
        <is>
          <t>Machinery, equipment and vehicles</t>
        </is>
      </c>
    </row>
    <row r="10">
      <c r="A10" s="3" t="inlineStr">
        <is>
          <t>Property, Plant and Equipment [Line Items]</t>
        </is>
      </c>
    </row>
    <row r="11">
      <c r="A11" s="4" t="inlineStr">
        <is>
          <t>Property, plant and equipment, gross</t>
        </is>
      </c>
      <c r="B11" s="6" t="n">
        <v>19756</v>
      </c>
      <c r="C11" s="6" t="n">
        <v>17774</v>
      </c>
    </row>
    <row r="12">
      <c r="A12" s="4" t="inlineStr">
        <is>
          <t>Office furniture and equipment, computers and software</t>
        </is>
      </c>
    </row>
    <row r="13">
      <c r="A13" s="3" t="inlineStr">
        <is>
          <t>Property, Plant and Equipment [Line Items]</t>
        </is>
      </c>
    </row>
    <row r="14">
      <c r="A14" s="4" t="inlineStr">
        <is>
          <t>Property, plant and equipment, gross</t>
        </is>
      </c>
      <c r="B14" s="5" t="n">
        <v>21672</v>
      </c>
      <c r="C14" s="5" t="n">
        <v>17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6526</v>
      </c>
      <c r="C4" s="5" t="n">
        <v>4097</v>
      </c>
      <c r="D4" s="5" t="n">
        <v>337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7"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 charges</t>
        </is>
      </c>
      <c r="B4" s="5" t="n">
        <v>0</v>
      </c>
      <c r="C4" s="5" t="n">
        <v>0</v>
      </c>
      <c r="D4" s="5" t="n">
        <v>0</v>
      </c>
    </row>
    <row r="5">
      <c r="A5" s="4" t="inlineStr">
        <is>
          <t>Amortization of intangible assets</t>
        </is>
      </c>
      <c r="B5" s="5" t="n">
        <v>10028000</v>
      </c>
      <c r="C5" s="5" t="n">
        <v>4029000</v>
      </c>
      <c r="D5" s="5" t="n">
        <v>3111000</v>
      </c>
    </row>
    <row r="6">
      <c r="A6" s="4" t="inlineStr">
        <is>
          <t>Weighted average remaining useful life</t>
        </is>
      </c>
      <c r="C6" s="4" t="inlineStr">
        <is>
          <t>9 years 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Goodwill [Roll Forward]</t>
        </is>
      </c>
    </row>
    <row r="4">
      <c r="A4" s="4" t="inlineStr">
        <is>
          <t>Goodwill, beginning balance</t>
        </is>
      </c>
      <c r="C4" s="5" t="n">
        <v>339702</v>
      </c>
      <c r="D4" s="5" t="n">
        <v>261983</v>
      </c>
    </row>
    <row r="5">
      <c r="A5" s="4" t="inlineStr">
        <is>
          <t>Adjustments to preliminary purchase price allocation</t>
        </is>
      </c>
      <c r="C5" s="6" t="n">
        <v>-13400</v>
      </c>
    </row>
    <row r="6">
      <c r="A6" s="4" t="inlineStr">
        <is>
          <t>Goodwill, ending balance</t>
        </is>
      </c>
      <c r="B6" s="5" t="n">
        <v>321734</v>
      </c>
      <c r="C6" s="6" t="n">
        <v>321734</v>
      </c>
      <c r="D6" s="6" t="n">
        <v>339702</v>
      </c>
    </row>
    <row r="7">
      <c r="A7" s="4" t="inlineStr">
        <is>
          <t>Advantor</t>
        </is>
      </c>
    </row>
    <row r="8">
      <c r="A8" s="3" t="inlineStr">
        <is>
          <t>Goodwill [Roll Forward]</t>
        </is>
      </c>
    </row>
    <row r="9">
      <c r="A9" s="4" t="inlineStr">
        <is>
          <t>Adjustments to preliminary purchase price allocation</t>
        </is>
      </c>
      <c r="D9" s="6" t="n">
        <v>147</v>
      </c>
    </row>
    <row r="10">
      <c r="A10" s="4" t="inlineStr">
        <is>
          <t>HHB Systems</t>
        </is>
      </c>
    </row>
    <row r="11">
      <c r="A11" s="3" t="inlineStr">
        <is>
          <t>Goodwill [Roll Forward]</t>
        </is>
      </c>
    </row>
    <row r="12">
      <c r="A12" s="4" t="inlineStr">
        <is>
          <t>Goodwill, beginning balance</t>
        </is>
      </c>
      <c r="C12" s="6" t="n">
        <v>6100</v>
      </c>
    </row>
    <row r="13">
      <c r="A13" s="4" t="inlineStr">
        <is>
          <t>Adjustments to preliminary purchase price allocation</t>
        </is>
      </c>
      <c r="B13" s="5" t="n">
        <v>-4500</v>
      </c>
      <c r="C13" s="6" t="n">
        <v>-4585</v>
      </c>
    </row>
    <row r="14">
      <c r="A14" s="4" t="inlineStr">
        <is>
          <t>Goodwill acquired</t>
        </is>
      </c>
      <c r="D14" s="6" t="n">
        <v>10647</v>
      </c>
    </row>
    <row r="15">
      <c r="A15" s="4" t="inlineStr">
        <is>
          <t>Goodwill, ending balance</t>
        </is>
      </c>
      <c r="D15" s="6" t="n">
        <v>6100</v>
      </c>
    </row>
    <row r="16">
      <c r="A16" s="4" t="inlineStr">
        <is>
          <t>Zenetex</t>
        </is>
      </c>
    </row>
    <row r="17">
      <c r="A17" s="3" t="inlineStr">
        <is>
          <t>Goodwill [Roll Forward]</t>
        </is>
      </c>
    </row>
    <row r="18">
      <c r="A18" s="4" t="inlineStr">
        <is>
          <t>Goodwill, beginning balance</t>
        </is>
      </c>
      <c r="C18" s="6" t="n">
        <v>53541</v>
      </c>
    </row>
    <row r="19">
      <c r="A19" s="4" t="inlineStr">
        <is>
          <t>Adjustments to preliminary purchase price allocation</t>
        </is>
      </c>
      <c r="C19" s="5" t="n">
        <v>-13383</v>
      </c>
    </row>
    <row r="20">
      <c r="A20" s="4" t="inlineStr">
        <is>
          <t>Goodwill acquired</t>
        </is>
      </c>
      <c r="D20" s="6" t="n">
        <v>66925</v>
      </c>
    </row>
    <row r="21">
      <c r="A21" s="4" t="inlineStr">
        <is>
          <t>Goodwill, ending balance</t>
        </is>
      </c>
      <c r="D21" s="5" t="n">
        <v>5354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Assets (Details) - USD ($) $ in Thousands</t>
        </is>
      </c>
      <c r="B1" s="2" t="inlineStr">
        <is>
          <t>Dec. 31, 2021</t>
        </is>
      </c>
      <c r="C1" s="2" t="inlineStr">
        <is>
          <t>Dec. 31, 2020</t>
        </is>
      </c>
    </row>
    <row r="2">
      <c r="A2" s="3" t="inlineStr">
        <is>
          <t>Acquired Finite-Lived Intangible Assets [Line Items]</t>
        </is>
      </c>
    </row>
    <row r="3">
      <c r="A3" s="4" t="inlineStr">
        <is>
          <t>Gross Carrying Amount</t>
        </is>
      </c>
      <c r="B3" s="5" t="n">
        <v>85749</v>
      </c>
      <c r="C3" s="5" t="n">
        <v>57243</v>
      </c>
    </row>
    <row r="4">
      <c r="A4" s="4" t="inlineStr">
        <is>
          <t>Accumulated Amortization</t>
        </is>
      </c>
      <c r="B4" s="6" t="n">
        <v>-19167</v>
      </c>
      <c r="C4" s="6" t="n">
        <v>-9138</v>
      </c>
    </row>
    <row r="5">
      <c r="A5" s="4" t="inlineStr">
        <is>
          <t>Net Carrying Amount</t>
        </is>
      </c>
      <c r="B5" s="6" t="n">
        <v>66582</v>
      </c>
      <c r="C5" s="6" t="n">
        <v>48105</v>
      </c>
    </row>
    <row r="6">
      <c r="A6" s="4" t="inlineStr">
        <is>
          <t>Contract backlogs and recompetes</t>
        </is>
      </c>
    </row>
    <row r="7">
      <c r="A7" s="3" t="inlineStr">
        <is>
          <t>Acquired Finite-Lived Intangible Assets [Line Items]</t>
        </is>
      </c>
    </row>
    <row r="8">
      <c r="A8" s="4" t="inlineStr">
        <is>
          <t>Gross Carrying Amount</t>
        </is>
      </c>
      <c r="B8" s="6" t="n">
        <v>77300</v>
      </c>
      <c r="C8" s="6" t="n">
        <v>48800</v>
      </c>
    </row>
    <row r="9">
      <c r="A9" s="4" t="inlineStr">
        <is>
          <t>Accumulated Amortization</t>
        </is>
      </c>
      <c r="B9" s="6" t="n">
        <v>-14988</v>
      </c>
      <c r="C9" s="6" t="n">
        <v>-6645</v>
      </c>
    </row>
    <row r="10">
      <c r="A10" s="4" t="inlineStr">
        <is>
          <t>Net Carrying Amount</t>
        </is>
      </c>
      <c r="B10" s="6" t="n">
        <v>62312</v>
      </c>
      <c r="C10" s="6" t="n">
        <v>42155</v>
      </c>
    </row>
    <row r="11">
      <c r="A11" s="4" t="inlineStr">
        <is>
          <t>Customer contracts</t>
        </is>
      </c>
    </row>
    <row r="12">
      <c r="A12" s="3" t="inlineStr">
        <is>
          <t>Acquired Finite-Lived Intangible Assets [Line Items]</t>
        </is>
      </c>
    </row>
    <row r="13">
      <c r="A13" s="4" t="inlineStr">
        <is>
          <t>Gross Carrying Amount</t>
        </is>
      </c>
      <c r="B13" s="6" t="n">
        <v>7200</v>
      </c>
      <c r="C13" s="6" t="n">
        <v>7200</v>
      </c>
    </row>
    <row r="14">
      <c r="A14" s="4" t="inlineStr">
        <is>
          <t>Accumulated Amortization</t>
        </is>
      </c>
      <c r="B14" s="6" t="n">
        <v>-3572</v>
      </c>
      <c r="C14" s="6" t="n">
        <v>-2133</v>
      </c>
    </row>
    <row r="15">
      <c r="A15" s="4" t="inlineStr">
        <is>
          <t>Net Carrying Amount</t>
        </is>
      </c>
      <c r="B15" s="6" t="n">
        <v>3628</v>
      </c>
      <c r="C15" s="6" t="n">
        <v>5067</v>
      </c>
    </row>
    <row r="16">
      <c r="A16" s="4" t="inlineStr">
        <is>
          <t>Trade names and other</t>
        </is>
      </c>
    </row>
    <row r="17">
      <c r="A17" s="3" t="inlineStr">
        <is>
          <t>Acquired Finite-Lived Intangible Assets [Line Items]</t>
        </is>
      </c>
    </row>
    <row r="18">
      <c r="A18" s="4" t="inlineStr">
        <is>
          <t>Gross Carrying Amount</t>
        </is>
      </c>
      <c r="B18" s="6" t="n">
        <v>1249</v>
      </c>
      <c r="C18" s="6" t="n">
        <v>1243</v>
      </c>
    </row>
    <row r="19">
      <c r="A19" s="4" t="inlineStr">
        <is>
          <t>Accumulated Amortization</t>
        </is>
      </c>
      <c r="B19" s="6" t="n">
        <v>-607</v>
      </c>
      <c r="C19" s="6" t="n">
        <v>-360</v>
      </c>
    </row>
    <row r="20">
      <c r="A20" s="4" t="inlineStr">
        <is>
          <t>Net Carrying Amount</t>
        </is>
      </c>
      <c r="B20" s="5" t="n">
        <v>642</v>
      </c>
      <c r="C20" s="5" t="n">
        <v>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1738000</v>
      </c>
      <c r="C9" s="6" t="n">
        <v>11625000</v>
      </c>
    </row>
    <row r="10">
      <c r="A10" s="4" t="inlineStr">
        <is>
          <t>Common stock, shares outstanding (in shares)</t>
        </is>
      </c>
      <c r="B10" s="6" t="n">
        <v>11738000</v>
      </c>
      <c r="C10" s="6" t="n">
        <v>116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s) $ in Thousands</t>
        </is>
      </c>
      <c r="B1" s="2" t="inlineStr">
        <is>
          <t>Dec. 31, 2021USD ($)</t>
        </is>
      </c>
    </row>
    <row r="2">
      <c r="A2" s="3" t="inlineStr">
        <is>
          <t>Goodwill and Intangible Assets Disclosure [Abstract]</t>
        </is>
      </c>
    </row>
    <row r="3">
      <c r="A3" s="4" t="inlineStr">
        <is>
          <t>2022</t>
        </is>
      </c>
      <c r="B3" s="5" t="n">
        <v>8499</v>
      </c>
    </row>
    <row r="4">
      <c r="A4" s="4" t="inlineStr">
        <is>
          <t>2023</t>
        </is>
      </c>
      <c r="B4" s="6" t="n">
        <v>8403</v>
      </c>
    </row>
    <row r="5">
      <c r="A5" s="4" t="inlineStr">
        <is>
          <t>2024</t>
        </is>
      </c>
      <c r="B5" s="6" t="n">
        <v>7296</v>
      </c>
    </row>
    <row r="6">
      <c r="A6" s="4" t="inlineStr">
        <is>
          <t>2025</t>
        </is>
      </c>
      <c r="B6" s="6" t="n">
        <v>6499</v>
      </c>
    </row>
    <row r="7">
      <c r="A7" s="4" t="inlineStr">
        <is>
          <t>2026</t>
        </is>
      </c>
      <c r="B7" s="6" t="n">
        <v>6028</v>
      </c>
    </row>
    <row r="8">
      <c r="A8" s="4" t="inlineStr">
        <is>
          <t>After 2026</t>
        </is>
      </c>
      <c r="B8" s="5" t="n">
        <v>29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Compensation and Other Employee Benefits (Details) - USD ($) $ in Thousands</t>
        </is>
      </c>
      <c r="B1" s="2" t="inlineStr">
        <is>
          <t>Dec. 31, 2021</t>
        </is>
      </c>
      <c r="C1" s="2" t="inlineStr">
        <is>
          <t>Dec. 31, 2020</t>
        </is>
      </c>
    </row>
    <row r="2">
      <c r="A2" s="3" t="inlineStr">
        <is>
          <t>Compensation and Other Employee Benefits</t>
        </is>
      </c>
    </row>
    <row r="3">
      <c r="A3" s="4" t="inlineStr">
        <is>
          <t>Accrued salaries and wages</t>
        </is>
      </c>
      <c r="B3" s="5" t="n">
        <v>37883</v>
      </c>
      <c r="C3" s="5" t="n">
        <v>42206</v>
      </c>
    </row>
    <row r="4">
      <c r="A4" s="4" t="inlineStr">
        <is>
          <t>Accrued bonus</t>
        </is>
      </c>
      <c r="B4" s="6" t="n">
        <v>14364</v>
      </c>
      <c r="C4" s="6" t="n">
        <v>7617</v>
      </c>
    </row>
    <row r="5">
      <c r="A5" s="4" t="inlineStr">
        <is>
          <t>Accrued employee benefits</t>
        </is>
      </c>
      <c r="B5" s="6" t="n">
        <v>28037</v>
      </c>
      <c r="C5" s="6" t="n">
        <v>29745</v>
      </c>
    </row>
    <row r="6">
      <c r="A6" s="4" t="inlineStr">
        <is>
          <t>Total</t>
        </is>
      </c>
      <c r="B6" s="5" t="n">
        <v>80284</v>
      </c>
      <c r="C6" s="5" t="n">
        <v>79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Accrued Liabilities (Details) - USD ($) $ in Thousands</t>
        </is>
      </c>
      <c r="B1" s="2" t="inlineStr">
        <is>
          <t>Dec. 31, 2021</t>
        </is>
      </c>
      <c r="C1" s="2" t="inlineStr">
        <is>
          <t>Dec. 31, 2020</t>
        </is>
      </c>
    </row>
    <row r="2">
      <c r="A2" s="3" t="inlineStr">
        <is>
          <t>Other Accrued Liabilities</t>
        </is>
      </c>
    </row>
    <row r="3">
      <c r="A3" s="4" t="inlineStr">
        <is>
          <t>Contract related reserves</t>
        </is>
      </c>
      <c r="B3" s="5" t="n">
        <v>15699</v>
      </c>
      <c r="C3" s="5" t="n">
        <v>13064</v>
      </c>
    </row>
    <row r="4">
      <c r="A4" s="4" t="inlineStr">
        <is>
          <t>Current operating lease liabilities</t>
        </is>
      </c>
      <c r="B4" s="6" t="n">
        <v>11983</v>
      </c>
      <c r="C4" s="6" t="n">
        <v>6245</v>
      </c>
    </row>
    <row r="5">
      <c r="A5" s="4" t="inlineStr">
        <is>
          <t>Accrued non-payroll taxes</t>
        </is>
      </c>
      <c r="B5" s="6" t="n">
        <v>6425</v>
      </c>
      <c r="C5" s="6" t="n">
        <v>124</v>
      </c>
    </row>
    <row r="6">
      <c r="A6" s="4" t="inlineStr">
        <is>
          <t>Workers' compensation, auto and general liability reserve</t>
        </is>
      </c>
      <c r="B6" s="6" t="n">
        <v>3169</v>
      </c>
      <c r="C6" s="6" t="n">
        <v>4042</v>
      </c>
    </row>
    <row r="7">
      <c r="A7" s="4" t="inlineStr">
        <is>
          <t>Other</t>
        </is>
      </c>
      <c r="B7" s="6" t="n">
        <v>17755</v>
      </c>
      <c r="C7" s="6" t="n">
        <v>17182</v>
      </c>
    </row>
    <row r="8">
      <c r="A8" s="4" t="inlineStr">
        <is>
          <t>Total</t>
        </is>
      </c>
      <c r="B8" s="5" t="n">
        <v>55031</v>
      </c>
      <c r="C8" s="5" t="n">
        <v>406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Income taxes payable</t>
        </is>
      </c>
      <c r="B3" s="5" t="n">
        <v>9724</v>
      </c>
      <c r="C3" s="5" t="n">
        <v>7352</v>
      </c>
    </row>
    <row r="4">
      <c r="A4" s="4" t="inlineStr">
        <is>
          <t>CARES Act payroll tax deferral</t>
        </is>
      </c>
      <c r="B4" s="6" t="n">
        <v>8448</v>
      </c>
      <c r="C4" s="6" t="n">
        <v>16806</v>
      </c>
    </row>
    <row r="5">
      <c r="A5" s="4" t="inlineStr">
        <is>
          <t>Other</t>
        </is>
      </c>
      <c r="B5" s="6" t="n">
        <v>1956</v>
      </c>
      <c r="C5" s="6" t="n">
        <v>4197</v>
      </c>
    </row>
    <row r="6">
      <c r="A6" s="4" t="inlineStr">
        <is>
          <t>Other non-current liabilities</t>
        </is>
      </c>
      <c r="B6" s="5" t="n">
        <v>20128</v>
      </c>
      <c r="C6" s="5" t="n">
        <v>283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Debt - Additional Information (Details)</t>
        </is>
      </c>
      <c r="B1" s="2" t="inlineStr">
        <is>
          <t>12 Months Ended</t>
        </is>
      </c>
    </row>
    <row r="2">
      <c r="B2" s="2" t="inlineStr">
        <is>
          <t>Dec. 31, 2021USD ($)letters_of_credit</t>
        </is>
      </c>
      <c r="C2" s="2" t="inlineStr">
        <is>
          <t>Dec. 31, 2020USD ($)</t>
        </is>
      </c>
      <c r="D2" s="2" t="inlineStr">
        <is>
          <t>Dec. 24, 2020USD ($)</t>
        </is>
      </c>
    </row>
    <row r="3">
      <c r="A3" s="3" t="inlineStr">
        <is>
          <t>Debt Instrument [Line Items]</t>
        </is>
      </c>
    </row>
    <row r="4">
      <c r="A4" s="4" t="inlineStr">
        <is>
          <t>Credit facility, maximum borrowing capacity</t>
        </is>
      </c>
      <c r="D4" s="5" t="n">
        <v>100000000</v>
      </c>
    </row>
    <row r="5">
      <c r="A5" s="4" t="inlineStr">
        <is>
          <t>Accordion feature, increase limit</t>
        </is>
      </c>
      <c r="D5" s="6" t="n">
        <v>100000000</v>
      </c>
    </row>
    <row r="6">
      <c r="A6" s="4" t="inlineStr">
        <is>
          <t>Letters of credit</t>
        </is>
      </c>
    </row>
    <row r="7">
      <c r="A7" s="3" t="inlineStr">
        <is>
          <t>Debt Instrument [Line Items]</t>
        </is>
      </c>
    </row>
    <row r="8">
      <c r="A8" s="4" t="inlineStr">
        <is>
          <t>Credit facility, maximum borrowing capacity</t>
        </is>
      </c>
      <c r="D8" s="6" t="n">
        <v>25000000</v>
      </c>
    </row>
    <row r="9">
      <c r="A9" s="4" t="inlineStr">
        <is>
          <t>Number of letters of credit outstanding | letters_of_credit</t>
        </is>
      </c>
      <c r="B9" s="6" t="n">
        <v>2</v>
      </c>
    </row>
    <row r="10">
      <c r="A10" s="4" t="inlineStr">
        <is>
          <t>Letters of credit outstanding</t>
        </is>
      </c>
      <c r="B10" s="5" t="n">
        <v>2700000</v>
      </c>
    </row>
    <row r="11">
      <c r="A11" s="4" t="inlineStr">
        <is>
          <t>Amended Revolver</t>
        </is>
      </c>
    </row>
    <row r="12">
      <c r="A12" s="3" t="inlineStr">
        <is>
          <t>Debt Instrument [Line Items]</t>
        </is>
      </c>
    </row>
    <row r="13">
      <c r="A13" s="4" t="inlineStr">
        <is>
          <t>Credit facility, maximum borrowing capacity</t>
        </is>
      </c>
      <c r="D13" s="6" t="n">
        <v>270000000</v>
      </c>
    </row>
    <row r="14">
      <c r="A14" s="4" t="inlineStr">
        <is>
          <t>Line of credit</t>
        </is>
      </c>
      <c r="B14" s="6" t="n">
        <v>50000000</v>
      </c>
      <c r="C14" s="5" t="n">
        <v>115000000</v>
      </c>
    </row>
    <row r="15">
      <c r="A15" s="4" t="inlineStr">
        <is>
          <t>Available borrowing capacity</t>
        </is>
      </c>
      <c r="B15" s="6" t="n">
        <v>217300000</v>
      </c>
    </row>
    <row r="16">
      <c r="A16" s="4" t="inlineStr">
        <is>
          <t>Amended Term Loan</t>
        </is>
      </c>
    </row>
    <row r="17">
      <c r="A17" s="3" t="inlineStr">
        <is>
          <t>Debt Instrument [Line Items]</t>
        </is>
      </c>
    </row>
    <row r="18">
      <c r="A18" s="4" t="inlineStr">
        <is>
          <t>Credit facility, maximum borrowing capacity</t>
        </is>
      </c>
      <c r="D18" s="6" t="n">
        <v>75000000</v>
      </c>
    </row>
    <row r="19">
      <c r="A19" s="4" t="inlineStr">
        <is>
          <t>Line of credit</t>
        </is>
      </c>
      <c r="B19" s="5" t="n">
        <v>55400000</v>
      </c>
      <c r="C19" s="5" t="n">
        <v>64000000</v>
      </c>
    </row>
    <row r="20">
      <c r="A20" s="4" t="inlineStr">
        <is>
          <t>Amended Term Loan and Revolver</t>
        </is>
      </c>
    </row>
    <row r="21">
      <c r="A21" s="3" t="inlineStr">
        <is>
          <t>Debt Instrument [Line Items]</t>
        </is>
      </c>
    </row>
    <row r="22">
      <c r="A22" s="4" t="inlineStr">
        <is>
          <t>Covenant terms, ratio of total indebtedness to combined EBITDA</t>
        </is>
      </c>
      <c r="B22" s="6" t="n">
        <v>3</v>
      </c>
    </row>
    <row r="23">
      <c r="A23" s="4" t="inlineStr">
        <is>
          <t>Covenant terms, maximum debt to EBITDA ratio, 12 months following purchase</t>
        </is>
      </c>
      <c r="B23" s="9" t="n">
        <v>3.5</v>
      </c>
    </row>
    <row r="24">
      <c r="A24" s="4" t="inlineStr">
        <is>
          <t>Covenant terms, ratio of combined EBITDA to combined interest expense</t>
        </is>
      </c>
      <c r="B24" s="9" t="n">
        <v>4.5</v>
      </c>
    </row>
    <row r="25">
      <c r="A25" s="4" t="inlineStr">
        <is>
          <t>Ratio of total indebtedness to combined EBITDA</t>
        </is>
      </c>
      <c r="B25" s="10" t="n">
        <v>1.2</v>
      </c>
    </row>
    <row r="26">
      <c r="A26" s="4" t="inlineStr">
        <is>
          <t>Ratio of combined EBITDA to combined interest expense</t>
        </is>
      </c>
      <c r="B26" s="9" t="n">
        <v>12.39</v>
      </c>
    </row>
    <row r="27">
      <c r="A27" s="4" t="inlineStr">
        <is>
          <t>Interest rate</t>
        </is>
      </c>
      <c r="B27" s="4" t="inlineStr">
        <is>
          <t>2.11%</t>
        </is>
      </c>
    </row>
    <row r="28">
      <c r="A28" s="4" t="inlineStr">
        <is>
          <t>Amended Term Loan and Revolver | Minimum</t>
        </is>
      </c>
    </row>
    <row r="29">
      <c r="A29" s="3" t="inlineStr">
        <is>
          <t>Debt Instrument [Line Items]</t>
        </is>
      </c>
    </row>
    <row r="30">
      <c r="A30" s="4" t="inlineStr">
        <is>
          <t>Undrawn portion of revolving facility, commitment fee percentage</t>
        </is>
      </c>
      <c r="B30" s="4" t="inlineStr">
        <is>
          <t>0.30%</t>
        </is>
      </c>
    </row>
    <row r="31">
      <c r="A31" s="4" t="inlineStr">
        <is>
          <t>Amended Term Loan and Revolver | Maximum</t>
        </is>
      </c>
    </row>
    <row r="32">
      <c r="A32" s="3" t="inlineStr">
        <is>
          <t>Debt Instrument [Line Items]</t>
        </is>
      </c>
    </row>
    <row r="33">
      <c r="A33" s="4" t="inlineStr">
        <is>
          <t>Undrawn portion of revolving facility, commitment fee percentage</t>
        </is>
      </c>
      <c r="B33" s="4" t="inlineStr">
        <is>
          <t>0.45%</t>
        </is>
      </c>
    </row>
    <row r="34">
      <c r="A34" s="4" t="inlineStr">
        <is>
          <t>Amended Term Loan and Revolver | SOFR | Minimum</t>
        </is>
      </c>
    </row>
    <row r="35">
      <c r="A35" s="3" t="inlineStr">
        <is>
          <t>Debt Instrument [Line Items]</t>
        </is>
      </c>
    </row>
    <row r="36">
      <c r="A36" s="4" t="inlineStr">
        <is>
          <t>Spread on variable rate</t>
        </is>
      </c>
      <c r="B36" s="4" t="inlineStr">
        <is>
          <t>1.75%</t>
        </is>
      </c>
    </row>
    <row r="37">
      <c r="A37" s="4" t="inlineStr">
        <is>
          <t>Amended Term Loan and Revolver | SOFR | Maximum</t>
        </is>
      </c>
    </row>
    <row r="38">
      <c r="A38" s="3" t="inlineStr">
        <is>
          <t>Debt Instrument [Line Items]</t>
        </is>
      </c>
    </row>
    <row r="39">
      <c r="A39" s="4" t="inlineStr">
        <is>
          <t>Spread on variable rate</t>
        </is>
      </c>
      <c r="B39" s="4" t="inlineStr">
        <is>
          <t>2.50%</t>
        </is>
      </c>
    </row>
    <row r="40">
      <c r="A40" s="4" t="inlineStr">
        <is>
          <t>Amended Term Loan and Revolver | Base rate | Minimum</t>
        </is>
      </c>
    </row>
    <row r="41">
      <c r="A41" s="3" t="inlineStr">
        <is>
          <t>Debt Instrument [Line Items]</t>
        </is>
      </c>
    </row>
    <row r="42">
      <c r="A42" s="4" t="inlineStr">
        <is>
          <t>Spread on variable rate</t>
        </is>
      </c>
      <c r="B42" s="4" t="inlineStr">
        <is>
          <t>0.75%</t>
        </is>
      </c>
    </row>
    <row r="43">
      <c r="A43" s="4" t="inlineStr">
        <is>
          <t>Amended Term Loan and Revolver | Base rate | Maximum</t>
        </is>
      </c>
    </row>
    <row r="44">
      <c r="A44" s="3" t="inlineStr">
        <is>
          <t>Debt Instrument [Line Items]</t>
        </is>
      </c>
    </row>
    <row r="45">
      <c r="A45" s="4" t="inlineStr">
        <is>
          <t>Spread on variable rate</t>
        </is>
      </c>
      <c r="B45" s="4" t="inlineStr">
        <is>
          <t>1.50%</t>
        </is>
      </c>
    </row>
    <row r="46">
      <c r="A46" s="4" t="inlineStr">
        <is>
          <t>Quarterly Fiscal Quarters December 31, 2021 Through September 30, 2023 | Amended Term Loan</t>
        </is>
      </c>
    </row>
    <row r="47">
      <c r="A47" s="3" t="inlineStr">
        <is>
          <t>Debt Instrument [Line Items]</t>
        </is>
      </c>
    </row>
    <row r="48">
      <c r="A48" s="4" t="inlineStr">
        <is>
          <t>Line of credit</t>
        </is>
      </c>
      <c r="D48" s="6" t="n">
        <v>2600000</v>
      </c>
    </row>
    <row r="49">
      <c r="A49" s="4" t="inlineStr">
        <is>
          <t>Due November 15, 2023 | Amended Term Loan</t>
        </is>
      </c>
    </row>
    <row r="50">
      <c r="A50" s="3" t="inlineStr">
        <is>
          <t>Debt Instrument [Line Items]</t>
        </is>
      </c>
    </row>
    <row r="51">
      <c r="A51" s="4" t="inlineStr">
        <is>
          <t>Line of credit</t>
        </is>
      </c>
      <c r="D51" s="5" t="n">
        <v>37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Term Facility (Details) $ in Thousands</t>
        </is>
      </c>
      <c r="B1" s="2" t="inlineStr">
        <is>
          <t>Dec. 31, 2021USD ($)</t>
        </is>
      </c>
    </row>
    <row r="2">
      <c r="A2" s="3" t="inlineStr">
        <is>
          <t>Debt Disclosure [Abstract]</t>
        </is>
      </c>
    </row>
    <row r="3">
      <c r="A3" s="4" t="inlineStr">
        <is>
          <t>2022</t>
        </is>
      </c>
      <c r="B3" s="5" t="n">
        <v>10400</v>
      </c>
    </row>
    <row r="4">
      <c r="A4" s="4" t="inlineStr">
        <is>
          <t>2023</t>
        </is>
      </c>
      <c r="B4" s="6" t="n">
        <v>95000</v>
      </c>
    </row>
    <row r="5">
      <c r="A5" s="4" t="inlineStr">
        <is>
          <t>Total</t>
        </is>
      </c>
      <c r="B5" s="5" t="n">
        <v>105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USD ($) $ in Millions</t>
        </is>
      </c>
      <c r="B1" s="2" t="inlineStr">
        <is>
          <t>12 Months Ended</t>
        </is>
      </c>
    </row>
    <row r="2">
      <c r="B2" s="2" t="inlineStr">
        <is>
          <t>Dec. 31, 2021</t>
        </is>
      </c>
      <c r="C2" s="2" t="inlineStr">
        <is>
          <t>Dec. 31, 2020</t>
        </is>
      </c>
      <c r="D2" s="2" t="inlineStr">
        <is>
          <t>Dec. 31, 2019</t>
        </is>
      </c>
    </row>
    <row r="3">
      <c r="A3" s="4" t="inlineStr">
        <is>
          <t>Interest rate swap</t>
        </is>
      </c>
    </row>
    <row r="4">
      <c r="A4" s="3" t="inlineStr">
        <is>
          <t>Derivative [Line Items]</t>
        </is>
      </c>
    </row>
    <row r="5">
      <c r="A5" s="4" t="inlineStr">
        <is>
          <t>Accumulated other comprehensive loss, losses expected to be reclassified</t>
        </is>
      </c>
      <c r="B5" s="8" t="n">
        <v>0.7</v>
      </c>
    </row>
    <row r="6">
      <c r="A6" s="4" t="inlineStr">
        <is>
          <t>Interest rate swap | Cash flow hedging | Designated as hedging instrument</t>
        </is>
      </c>
    </row>
    <row r="7">
      <c r="A7" s="3" t="inlineStr">
        <is>
          <t>Derivative [Line Items]</t>
        </is>
      </c>
    </row>
    <row r="8">
      <c r="A8" s="4" t="inlineStr">
        <is>
          <t>Derivative notional amount</t>
        </is>
      </c>
      <c r="B8" s="10" t="n">
        <v>41.8</v>
      </c>
    </row>
    <row r="9">
      <c r="A9" s="4" t="inlineStr">
        <is>
          <t>Gains (losses) on derivative instruments</t>
        </is>
      </c>
      <c r="B9" s="6" t="n">
        <v>-1</v>
      </c>
      <c r="C9" s="8" t="n">
        <v>-0.9</v>
      </c>
      <c r="D9" s="8" t="n">
        <v>-0.1</v>
      </c>
    </row>
    <row r="10">
      <c r="A10" s="4" t="inlineStr">
        <is>
          <t>Foreign exchange forward</t>
        </is>
      </c>
    </row>
    <row r="11">
      <c r="A11" s="3" t="inlineStr">
        <is>
          <t>Derivative [Line Items]</t>
        </is>
      </c>
    </row>
    <row r="12">
      <c r="A12" s="4" t="inlineStr">
        <is>
          <t>Gains (losses) on derivative instruments</t>
        </is>
      </c>
      <c r="B12" s="10" t="n">
        <v>0.1</v>
      </c>
      <c r="C12" s="8" t="n">
        <v>-0.1</v>
      </c>
      <c r="D12" s="8" t="n">
        <v>-0.6</v>
      </c>
    </row>
    <row r="13">
      <c r="A13" s="4" t="inlineStr">
        <is>
          <t>Accumulated other comprehensive loss, losses expected to be reclassified</t>
        </is>
      </c>
      <c r="B13" s="10" t="n">
        <v>0.1</v>
      </c>
    </row>
    <row r="14">
      <c r="A14" s="4" t="inlineStr">
        <is>
          <t>Foreign exchange forward | Cash flow hedging | Designated as hedging instrument</t>
        </is>
      </c>
    </row>
    <row r="15">
      <c r="A15" s="3" t="inlineStr">
        <is>
          <t>Derivative [Line Items]</t>
        </is>
      </c>
    </row>
    <row r="16">
      <c r="A16" s="4" t="inlineStr">
        <is>
          <t>Derivative notional amount</t>
        </is>
      </c>
      <c r="B16" s="8" t="n">
        <v>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Hedges in the Consolidated Balance Sheets (Details) - Designated as hedging instrument - Cash flow hedging - Interest rate swap - USD ($) $ in Thousands</t>
        </is>
      </c>
      <c r="B1" s="2" t="inlineStr">
        <is>
          <t>Dec. 31, 2021</t>
        </is>
      </c>
      <c r="C1" s="2" t="inlineStr">
        <is>
          <t>Dec. 31, 2020</t>
        </is>
      </c>
    </row>
    <row r="2">
      <c r="A2" s="4" t="inlineStr">
        <is>
          <t>Other accrued liabilities</t>
        </is>
      </c>
    </row>
    <row r="3">
      <c r="A3" s="3" t="inlineStr">
        <is>
          <t>Derivative [Line Items]</t>
        </is>
      </c>
    </row>
    <row r="4">
      <c r="A4" s="4" t="inlineStr">
        <is>
          <t>Interest rate swap liabilities designated as cash flow hedge</t>
        </is>
      </c>
      <c r="B4" s="5" t="n">
        <v>666</v>
      </c>
    </row>
    <row r="5">
      <c r="A5" s="4" t="inlineStr">
        <is>
          <t>Interest rate swap assets designated as cash flow hedge</t>
        </is>
      </c>
      <c r="C5" s="5" t="n">
        <v>1015</v>
      </c>
    </row>
    <row r="6">
      <c r="A6" s="4" t="inlineStr">
        <is>
          <t>Other non-current liabilities</t>
        </is>
      </c>
    </row>
    <row r="7">
      <c r="A7" s="3" t="inlineStr">
        <is>
          <t>Derivative [Line Items]</t>
        </is>
      </c>
    </row>
    <row r="8">
      <c r="A8" s="4" t="inlineStr">
        <is>
          <t>Interest rate swap assets designated as cash flow hedge</t>
        </is>
      </c>
      <c r="C8" s="5" t="n">
        <v>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orward Contract Hedges in the Consolidated Balance Sheets (Details) - Foreign exchange forward - Designated as hedging instrument - Cash flow hedging - USD ($) $ in Thousands</t>
        </is>
      </c>
      <c r="B1" s="2" t="inlineStr">
        <is>
          <t>Dec. 31, 2021</t>
        </is>
      </c>
      <c r="C1" s="2" t="inlineStr">
        <is>
          <t>Dec. 31, 2020</t>
        </is>
      </c>
    </row>
    <row r="2">
      <c r="A2" s="4" t="inlineStr">
        <is>
          <t>Other accrued liabilities</t>
        </is>
      </c>
    </row>
    <row r="3">
      <c r="A3" s="3" t="inlineStr">
        <is>
          <t>Derivative [Line Items]</t>
        </is>
      </c>
    </row>
    <row r="4">
      <c r="A4" s="4" t="inlineStr">
        <is>
          <t>Foreign currency forward contracts designated as cash flow hedge</t>
        </is>
      </c>
      <c r="B4" s="5" t="n">
        <v>30</v>
      </c>
    </row>
    <row r="5">
      <c r="A5" s="4" t="inlineStr">
        <is>
          <t>Other current assets</t>
        </is>
      </c>
    </row>
    <row r="6">
      <c r="A6" s="3" t="inlineStr">
        <is>
          <t>Derivative [Line Items]</t>
        </is>
      </c>
    </row>
    <row r="7">
      <c r="A7" s="4" t="inlineStr">
        <is>
          <t>Foreign currency forward contracts designated as cash flow hedge</t>
        </is>
      </c>
      <c r="C7" s="5" t="n">
        <v>4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5" customWidth="1" min="2" max="2"/>
  </cols>
  <sheetData>
    <row r="1">
      <c r="A1" s="1" t="inlineStr">
        <is>
          <t>Leases - Additional Information (Details) $ in Millions</t>
        </is>
      </c>
      <c r="B1" s="2" t="inlineStr">
        <is>
          <t>12 Months Ended</t>
        </is>
      </c>
    </row>
    <row r="2">
      <c r="B2" s="2" t="inlineStr">
        <is>
          <t>Dec. 31, 2021USD ($)</t>
        </is>
      </c>
    </row>
    <row r="3">
      <c r="A3" s="3" t="inlineStr">
        <is>
          <t>Lessee, Lease, Description [Line Items]</t>
        </is>
      </c>
    </row>
    <row r="4">
      <c r="A4" s="4" t="inlineStr">
        <is>
          <t>ROA assets from operating lease arrangements</t>
        </is>
      </c>
      <c r="B4" s="8" t="n">
        <v>35.3</v>
      </c>
    </row>
    <row r="5">
      <c r="A5" s="4" t="inlineStr">
        <is>
          <t>Weighted average remaining lease term</t>
        </is>
      </c>
      <c r="B5" s="4" t="inlineStr">
        <is>
          <t>5 years 2 months 12 days</t>
        </is>
      </c>
    </row>
    <row r="6">
      <c r="A6" s="4" t="inlineStr">
        <is>
          <t>Weighted average discount rate</t>
        </is>
      </c>
      <c r="B6" s="4" t="inlineStr">
        <is>
          <t>3.70%</t>
        </is>
      </c>
    </row>
    <row r="7">
      <c r="A7" s="4" t="inlineStr">
        <is>
          <t>Minimum</t>
        </is>
      </c>
    </row>
    <row r="8">
      <c r="A8" s="3" t="inlineStr">
        <is>
          <t>Lessee, Lease, Description [Line Items]</t>
        </is>
      </c>
    </row>
    <row r="9">
      <c r="A9" s="4" t="inlineStr">
        <is>
          <t>Term of lease</t>
        </is>
      </c>
      <c r="B9" s="4" t="inlineStr">
        <is>
          <t>1 year</t>
        </is>
      </c>
    </row>
    <row r="10">
      <c r="A10" s="4" t="inlineStr">
        <is>
          <t>Maximum</t>
        </is>
      </c>
    </row>
    <row r="11">
      <c r="A11" s="3" t="inlineStr">
        <is>
          <t>Lessee, Lease, Description [Line Items]</t>
        </is>
      </c>
    </row>
    <row r="12">
      <c r="A12" s="4" t="inlineStr">
        <is>
          <t>Term of lease</t>
        </is>
      </c>
      <c r="B12"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5728</v>
      </c>
      <c r="C4" s="5" t="n">
        <v>36951</v>
      </c>
      <c r="D4" s="5" t="n">
        <v>33176</v>
      </c>
    </row>
    <row r="5">
      <c r="A5" s="3" t="inlineStr">
        <is>
          <t>Adjustments to reconcile net income to net cash provided by operating activities:</t>
        </is>
      </c>
    </row>
    <row r="6">
      <c r="A6" s="4" t="inlineStr">
        <is>
          <t>Depreciation expense</t>
        </is>
      </c>
      <c r="B6" s="6" t="n">
        <v>6526</v>
      </c>
      <c r="C6" s="6" t="n">
        <v>4097</v>
      </c>
      <c r="D6" s="6" t="n">
        <v>3379</v>
      </c>
    </row>
    <row r="7">
      <c r="A7" s="4" t="inlineStr">
        <is>
          <t>Amortization of intangible assets</t>
        </is>
      </c>
      <c r="B7" s="6" t="n">
        <v>10028</v>
      </c>
      <c r="C7" s="6" t="n">
        <v>4029</v>
      </c>
      <c r="D7" s="6" t="n">
        <v>3111</v>
      </c>
    </row>
    <row r="8">
      <c r="A8" s="4" t="inlineStr">
        <is>
          <t>(Gain) loss on disposal of property, plant, and equipment</t>
        </is>
      </c>
      <c r="B8" s="6" t="n">
        <v>65</v>
      </c>
      <c r="C8" s="6" t="n">
        <v>-14</v>
      </c>
      <c r="D8" s="6" t="n">
        <v>62</v>
      </c>
    </row>
    <row r="9">
      <c r="A9" s="4" t="inlineStr">
        <is>
          <t>Stock-based compensation</t>
        </is>
      </c>
      <c r="B9" s="6" t="n">
        <v>8331</v>
      </c>
      <c r="C9" s="6" t="n">
        <v>9445</v>
      </c>
      <c r="D9" s="6" t="n">
        <v>8262</v>
      </c>
    </row>
    <row r="10">
      <c r="A10" s="4" t="inlineStr">
        <is>
          <t>Amortization of debt issuance costs</t>
        </is>
      </c>
      <c r="B10" s="6" t="n">
        <v>912</v>
      </c>
      <c r="C10" s="6" t="n">
        <v>386</v>
      </c>
      <c r="D10" s="6" t="n">
        <v>404</v>
      </c>
    </row>
    <row r="11">
      <c r="A11" s="3" t="inlineStr">
        <is>
          <t>Changes in assets and liabilities:</t>
        </is>
      </c>
    </row>
    <row r="12">
      <c r="A12" s="4" t="inlineStr">
        <is>
          <t>Receivables</t>
        </is>
      </c>
      <c r="B12" s="6" t="n">
        <v>-36376</v>
      </c>
      <c r="C12" s="6" t="n">
        <v>1000</v>
      </c>
      <c r="D12" s="6" t="n">
        <v>-21053</v>
      </c>
    </row>
    <row r="13">
      <c r="A13" s="4" t="inlineStr">
        <is>
          <t>Prepaid expenses</t>
        </is>
      </c>
      <c r="B13" s="6" t="n">
        <v>-5178</v>
      </c>
      <c r="C13" s="6" t="n">
        <v>-3588</v>
      </c>
      <c r="D13" s="6" t="n">
        <v>-5610</v>
      </c>
    </row>
    <row r="14">
      <c r="A14" s="4" t="inlineStr">
        <is>
          <t>Other assets</t>
        </is>
      </c>
      <c r="B14" s="6" t="n">
        <v>-7667</v>
      </c>
      <c r="C14" s="6" t="n">
        <v>-3644</v>
      </c>
      <c r="D14" s="6" t="n">
        <v>7147</v>
      </c>
    </row>
    <row r="15">
      <c r="A15" s="4" t="inlineStr">
        <is>
          <t>Accounts payable</t>
        </is>
      </c>
      <c r="B15" s="6" t="n">
        <v>56985</v>
      </c>
      <c r="C15" s="6" t="n">
        <v>-2680</v>
      </c>
      <c r="D15" s="6" t="n">
        <v>-11733</v>
      </c>
    </row>
    <row r="16">
      <c r="A16" s="4" t="inlineStr">
        <is>
          <t>Deferred taxes</t>
        </is>
      </c>
      <c r="B16" s="6" t="n">
        <v>-7280</v>
      </c>
      <c r="C16" s="6" t="n">
        <v>-10665</v>
      </c>
      <c r="D16" s="6" t="n">
        <v>-7173</v>
      </c>
    </row>
    <row r="17">
      <c r="A17" s="4" t="inlineStr">
        <is>
          <t>Compensation and other employee benefits</t>
        </is>
      </c>
      <c r="B17" s="6" t="n">
        <v>1133</v>
      </c>
      <c r="C17" s="6" t="n">
        <v>12004</v>
      </c>
      <c r="D17" s="6" t="n">
        <v>9652</v>
      </c>
    </row>
    <row r="18">
      <c r="A18" s="4" t="inlineStr">
        <is>
          <t>Other liabilities</t>
        </is>
      </c>
      <c r="B18" s="6" t="n">
        <v>-11868</v>
      </c>
      <c r="C18" s="6" t="n">
        <v>16760</v>
      </c>
      <c r="D18" s="6" t="n">
        <v>7933</v>
      </c>
    </row>
    <row r="19">
      <c r="A19" s="4" t="inlineStr">
        <is>
          <t>Net cash provided by operating activities</t>
        </is>
      </c>
      <c r="B19" s="6" t="n">
        <v>61339</v>
      </c>
      <c r="C19" s="6" t="n">
        <v>64081</v>
      </c>
      <c r="D19" s="6" t="n">
        <v>27557</v>
      </c>
    </row>
    <row r="20">
      <c r="A20" s="3" t="inlineStr">
        <is>
          <t>Investing activities</t>
        </is>
      </c>
    </row>
    <row r="21">
      <c r="A21" s="4" t="inlineStr">
        <is>
          <t>Purchases of capital assets and intangibles</t>
        </is>
      </c>
      <c r="B21" s="6" t="n">
        <v>-9776</v>
      </c>
      <c r="C21" s="6" t="n">
        <v>-4500</v>
      </c>
      <c r="D21" s="6" t="n">
        <v>-16151</v>
      </c>
    </row>
    <row r="22">
      <c r="A22" s="4" t="inlineStr">
        <is>
          <t>Proceeds from the disposition of assets</t>
        </is>
      </c>
      <c r="B22" s="6" t="n">
        <v>16</v>
      </c>
      <c r="C22" s="6" t="n">
        <v>84</v>
      </c>
      <c r="D22" s="6" t="n">
        <v>5400</v>
      </c>
    </row>
    <row r="23">
      <c r="A23" s="4" t="inlineStr">
        <is>
          <t>Acquisition of business, net of cash acquired</t>
        </is>
      </c>
      <c r="B23" s="6" t="n">
        <v>262</v>
      </c>
      <c r="C23" s="6" t="n">
        <v>-133609</v>
      </c>
      <c r="D23" s="6" t="n">
        <v>-45074</v>
      </c>
    </row>
    <row r="24">
      <c r="A24" s="4" t="inlineStr">
        <is>
          <t>Contribution to joint venture</t>
        </is>
      </c>
      <c r="B24" s="6" t="n">
        <v>-3145</v>
      </c>
      <c r="C24" s="6" t="n">
        <v>0</v>
      </c>
      <c r="D24" s="6" t="n">
        <v>0</v>
      </c>
    </row>
    <row r="25">
      <c r="A25" s="4" t="inlineStr">
        <is>
          <t>Net cash (used in) investing activities</t>
        </is>
      </c>
      <c r="B25" s="6" t="n">
        <v>-12643</v>
      </c>
      <c r="C25" s="6" t="n">
        <v>-138025</v>
      </c>
      <c r="D25" s="6" t="n">
        <v>-55825</v>
      </c>
    </row>
    <row r="26">
      <c r="A26" s="3" t="inlineStr">
        <is>
          <t>Financing activities</t>
        </is>
      </c>
    </row>
    <row r="27">
      <c r="A27" s="4" t="inlineStr">
        <is>
          <t>Repayments of long-term debt</t>
        </is>
      </c>
      <c r="B27" s="6" t="n">
        <v>-8600</v>
      </c>
      <c r="C27" s="6" t="n">
        <v>-6500</v>
      </c>
      <c r="D27" s="6" t="n">
        <v>-4500</v>
      </c>
    </row>
    <row r="28">
      <c r="A28" s="4" t="inlineStr">
        <is>
          <t>Proceeds from revolver</t>
        </is>
      </c>
      <c r="B28" s="6" t="n">
        <v>529000</v>
      </c>
      <c r="C28" s="6" t="n">
        <v>314000</v>
      </c>
      <c r="D28" s="6" t="n">
        <v>333500</v>
      </c>
    </row>
    <row r="29">
      <c r="A29" s="4" t="inlineStr">
        <is>
          <t>Repayments of revolver</t>
        </is>
      </c>
      <c r="B29" s="6" t="n">
        <v>-594000</v>
      </c>
      <c r="C29" s="6" t="n">
        <v>-199000</v>
      </c>
      <c r="D29" s="6" t="n">
        <v>-333500</v>
      </c>
    </row>
    <row r="30">
      <c r="A30" s="4" t="inlineStr">
        <is>
          <t>Proceeds from exercise of stock options</t>
        </is>
      </c>
      <c r="B30" s="6" t="n">
        <v>379</v>
      </c>
      <c r="C30" s="6" t="n">
        <v>59</v>
      </c>
      <c r="D30" s="6" t="n">
        <v>3672</v>
      </c>
    </row>
    <row r="31">
      <c r="A31" s="4" t="inlineStr">
        <is>
          <t>Payment of debt issuance costs</t>
        </is>
      </c>
      <c r="B31" s="6" t="n">
        <v>-17</v>
      </c>
      <c r="C31" s="6" t="n">
        <v>-830</v>
      </c>
      <c r="D31" s="6" t="n">
        <v>0</v>
      </c>
    </row>
    <row r="32">
      <c r="A32" s="4" t="inlineStr">
        <is>
          <t>Payments of employee withholding taxes on share-based compensation</t>
        </is>
      </c>
      <c r="B32" s="6" t="n">
        <v>-2347</v>
      </c>
      <c r="C32" s="6" t="n">
        <v>-1955</v>
      </c>
      <c r="D32" s="6" t="n">
        <v>-1068</v>
      </c>
    </row>
    <row r="33">
      <c r="A33" s="4" t="inlineStr">
        <is>
          <t>Net cash provided by (used in) financing activities</t>
        </is>
      </c>
      <c r="B33" s="6" t="n">
        <v>-75585</v>
      </c>
      <c r="C33" s="6" t="n">
        <v>105774</v>
      </c>
      <c r="D33" s="6" t="n">
        <v>-1896</v>
      </c>
    </row>
    <row r="34">
      <c r="A34" s="4" t="inlineStr">
        <is>
          <t>Exchange rate effect on cash</t>
        </is>
      </c>
      <c r="B34" s="6" t="n">
        <v>-3325</v>
      </c>
      <c r="C34" s="6" t="n">
        <v>1579</v>
      </c>
      <c r="D34" s="6" t="n">
        <v>-663</v>
      </c>
    </row>
    <row r="35">
      <c r="A35" s="4" t="inlineStr">
        <is>
          <t>Net change in cash, cash equivalents and restricted cash</t>
        </is>
      </c>
      <c r="B35" s="6" t="n">
        <v>-30214</v>
      </c>
      <c r="C35" s="6" t="n">
        <v>33409</v>
      </c>
      <c r="D35" s="6" t="n">
        <v>-30827</v>
      </c>
    </row>
    <row r="36">
      <c r="A36" s="4" t="inlineStr">
        <is>
          <t>Cash, cash equivalents and restricted cash - beginning of year</t>
        </is>
      </c>
      <c r="B36" s="6" t="n">
        <v>68727</v>
      </c>
      <c r="C36" s="6" t="n">
        <v>35318</v>
      </c>
      <c r="D36" s="6" t="n">
        <v>66145</v>
      </c>
    </row>
    <row r="37">
      <c r="A37" s="4" t="inlineStr">
        <is>
          <t>Cash, cash equivalents and restricted cash - end of year</t>
        </is>
      </c>
      <c r="B37" s="6" t="n">
        <v>38513</v>
      </c>
      <c r="C37" s="6" t="n">
        <v>68727</v>
      </c>
      <c r="D37" s="6" t="n">
        <v>35318</v>
      </c>
    </row>
    <row r="38">
      <c r="A38" s="3" t="inlineStr">
        <is>
          <t>Supplemental Disclosure of Cash Flow Information:</t>
        </is>
      </c>
    </row>
    <row r="39">
      <c r="A39" s="4" t="inlineStr">
        <is>
          <t>Interest paid</t>
        </is>
      </c>
      <c r="B39" s="6" t="n">
        <v>5801</v>
      </c>
      <c r="C39" s="6" t="n">
        <v>3717</v>
      </c>
      <c r="D39" s="6" t="n">
        <v>6229</v>
      </c>
    </row>
    <row r="40">
      <c r="A40" s="4" t="inlineStr">
        <is>
          <t>Income taxes paid</t>
        </is>
      </c>
      <c r="B40" s="6" t="n">
        <v>9703</v>
      </c>
      <c r="C40" s="6" t="n">
        <v>14520</v>
      </c>
      <c r="D40" s="6" t="n">
        <v>4511</v>
      </c>
    </row>
    <row r="41">
      <c r="A41" s="4" t="inlineStr">
        <is>
          <t>Purchase of capital assets on account</t>
        </is>
      </c>
      <c r="B41" s="5" t="n">
        <v>277</v>
      </c>
      <c r="C41" s="5" t="n">
        <v>2226</v>
      </c>
      <c r="D41" s="5" t="n">
        <v>5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11477</v>
      </c>
      <c r="C4" s="5" t="n">
        <v>6952</v>
      </c>
    </row>
    <row r="5">
      <c r="A5" s="4" t="inlineStr">
        <is>
          <t>Variable lease expense</t>
        </is>
      </c>
      <c r="B5" s="6" t="n">
        <v>783</v>
      </c>
      <c r="C5" s="6" t="n">
        <v>736</v>
      </c>
    </row>
    <row r="6">
      <c r="A6" s="4" t="inlineStr">
        <is>
          <t>Short-term lease expense</t>
        </is>
      </c>
      <c r="B6" s="6" t="n">
        <v>62124</v>
      </c>
      <c r="C6" s="6" t="n">
        <v>53528</v>
      </c>
    </row>
    <row r="7">
      <c r="A7" s="4" t="inlineStr">
        <is>
          <t>Total lease expense</t>
        </is>
      </c>
      <c r="B7" s="5" t="n">
        <v>74384</v>
      </c>
      <c r="C7" s="5" t="n">
        <v>612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sets and Liabilities (Details) - USD ($) $ in Thousands</t>
        </is>
      </c>
      <c r="B1" s="2" t="inlineStr">
        <is>
          <t>Dec. 31, 2021</t>
        </is>
      </c>
      <c r="C1" s="2" t="inlineStr">
        <is>
          <t>Dec. 31, 2020</t>
        </is>
      </c>
    </row>
    <row r="2">
      <c r="A2" s="3" t="inlineStr">
        <is>
          <t>Leases [Abstract]</t>
        </is>
      </c>
    </row>
    <row r="3">
      <c r="A3" s="4" t="inlineStr">
        <is>
          <t>Right-of-use assets</t>
        </is>
      </c>
      <c r="B3" s="5" t="n">
        <v>43651</v>
      </c>
      <c r="C3" s="5" t="n">
        <v>18718</v>
      </c>
    </row>
    <row r="4">
      <c r="A4" s="4" t="inlineStr">
        <is>
          <t>Current lease liabilities (recorded in other accrued liabilities)</t>
        </is>
      </c>
      <c r="B4" s="5" t="n">
        <v>11983</v>
      </c>
      <c r="C4" s="5" t="n">
        <v>6245</v>
      </c>
    </row>
    <row r="5">
      <c r="A5" s="4" t="inlineStr">
        <is>
          <t>Operating Lease, Liability, Current, Statement of Financial Position [Extensible Enumeration]</t>
        </is>
      </c>
      <c r="B5" s="4" t="inlineStr">
        <is>
          <t>Other accrued liabilities</t>
        </is>
      </c>
      <c r="C5" s="4" t="inlineStr">
        <is>
          <t>Other accrued liabilities</t>
        </is>
      </c>
    </row>
    <row r="6">
      <c r="A6" s="4" t="inlineStr">
        <is>
          <t>Long-term operating lease liabilities</t>
        </is>
      </c>
      <c r="B6" s="5" t="n">
        <v>34536</v>
      </c>
      <c r="C6" s="5" t="n">
        <v>13970</v>
      </c>
    </row>
    <row r="7">
      <c r="A7" s="4" t="inlineStr">
        <is>
          <t>Total operating lease liabilities</t>
        </is>
      </c>
      <c r="B7" s="5" t="n">
        <v>46519</v>
      </c>
      <c r="C7" s="5" t="n">
        <v>202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ases [Abstract]</t>
        </is>
      </c>
    </row>
    <row r="3">
      <c r="A3" s="4" t="inlineStr">
        <is>
          <t>2022</t>
        </is>
      </c>
      <c r="B3" s="5" t="n">
        <v>13198</v>
      </c>
    </row>
    <row r="4">
      <c r="A4" s="4" t="inlineStr">
        <is>
          <t>2023</t>
        </is>
      </c>
      <c r="B4" s="6" t="n">
        <v>12762</v>
      </c>
    </row>
    <row r="5">
      <c r="A5" s="4" t="inlineStr">
        <is>
          <t>2024</t>
        </is>
      </c>
      <c r="B5" s="6" t="n">
        <v>8228</v>
      </c>
    </row>
    <row r="6">
      <c r="A6" s="4" t="inlineStr">
        <is>
          <t>2025</t>
        </is>
      </c>
      <c r="B6" s="6" t="n">
        <v>4166</v>
      </c>
    </row>
    <row r="7">
      <c r="A7" s="4" t="inlineStr">
        <is>
          <t>2026</t>
        </is>
      </c>
      <c r="B7" s="6" t="n">
        <v>3479</v>
      </c>
    </row>
    <row r="8">
      <c r="A8" s="4" t="inlineStr">
        <is>
          <t>After 2026</t>
        </is>
      </c>
      <c r="B8" s="6" t="n">
        <v>10163</v>
      </c>
    </row>
    <row r="9">
      <c r="A9" s="4" t="inlineStr">
        <is>
          <t>Total minimum lease payments</t>
        </is>
      </c>
      <c r="B9" s="6" t="n">
        <v>51996</v>
      </c>
    </row>
    <row r="10">
      <c r="A10" s="4" t="inlineStr">
        <is>
          <t>Less: Imputed interest</t>
        </is>
      </c>
      <c r="B10" s="6" t="n">
        <v>-5477</v>
      </c>
    </row>
    <row r="11">
      <c r="A11" s="4" t="inlineStr">
        <is>
          <t>Total operating lease liabilities</t>
        </is>
      </c>
      <c r="B11" s="5" t="n">
        <v>46519</v>
      </c>
      <c r="C11" s="5" t="n">
        <v>202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Components</t>
        </is>
      </c>
    </row>
    <row r="4">
      <c r="A4" s="4" t="inlineStr">
        <is>
          <t>United States</t>
        </is>
      </c>
      <c r="B4" s="5" t="n">
        <v>51532</v>
      </c>
      <c r="C4" s="5" t="n">
        <v>33946</v>
      </c>
      <c r="D4" s="5" t="n">
        <v>37521</v>
      </c>
    </row>
    <row r="5">
      <c r="A5" s="4" t="inlineStr">
        <is>
          <t>Foreign</t>
        </is>
      </c>
      <c r="B5" s="6" t="n">
        <v>2503</v>
      </c>
      <c r="C5" s="6" t="n">
        <v>4736</v>
      </c>
      <c r="D5" s="6" t="n">
        <v>5658</v>
      </c>
    </row>
    <row r="6">
      <c r="A6" s="4" t="inlineStr">
        <is>
          <t>Income from operations before income taxes</t>
        </is>
      </c>
      <c r="B6" s="6" t="n">
        <v>54035</v>
      </c>
      <c r="C6" s="6" t="n">
        <v>38682</v>
      </c>
      <c r="D6" s="6" t="n">
        <v>43179</v>
      </c>
    </row>
    <row r="7">
      <c r="A7" s="3" t="inlineStr">
        <is>
          <t>Current income tax provision</t>
        </is>
      </c>
    </row>
    <row r="8">
      <c r="A8" s="4" t="inlineStr">
        <is>
          <t>United States-Federal</t>
        </is>
      </c>
      <c r="B8" s="6" t="n">
        <v>11860</v>
      </c>
      <c r="C8" s="6" t="n">
        <v>9920</v>
      </c>
      <c r="D8" s="6" t="n">
        <v>12017</v>
      </c>
    </row>
    <row r="9">
      <c r="A9" s="4" t="inlineStr">
        <is>
          <t>United States-State and local</t>
        </is>
      </c>
      <c r="B9" s="6" t="n">
        <v>740</v>
      </c>
      <c r="C9" s="6" t="n">
        <v>735</v>
      </c>
      <c r="D9" s="6" t="n">
        <v>866</v>
      </c>
    </row>
    <row r="10">
      <c r="A10" s="4" t="inlineStr">
        <is>
          <t>Foreign</t>
        </is>
      </c>
      <c r="B10" s="6" t="n">
        <v>1477</v>
      </c>
      <c r="C10" s="6" t="n">
        <v>1704</v>
      </c>
      <c r="D10" s="6" t="n">
        <v>3883</v>
      </c>
    </row>
    <row r="11">
      <c r="A11" s="4" t="inlineStr">
        <is>
          <t>Total current income tax provision</t>
        </is>
      </c>
      <c r="B11" s="6" t="n">
        <v>14077</v>
      </c>
      <c r="C11" s="6" t="n">
        <v>12359</v>
      </c>
      <c r="D11" s="6" t="n">
        <v>16766</v>
      </c>
    </row>
    <row r="12">
      <c r="A12" s="3" t="inlineStr">
        <is>
          <t>Deferred income tax provision (benefit)</t>
        </is>
      </c>
    </row>
    <row r="13">
      <c r="A13" s="4" t="inlineStr">
        <is>
          <t>United States-Federal</t>
        </is>
      </c>
      <c r="B13" s="6" t="n">
        <v>-5008</v>
      </c>
      <c r="C13" s="6" t="n">
        <v>-9953</v>
      </c>
      <c r="D13" s="6" t="n">
        <v>-6689</v>
      </c>
    </row>
    <row r="14">
      <c r="A14" s="4" t="inlineStr">
        <is>
          <t>United States-State and local</t>
        </is>
      </c>
      <c r="B14" s="6" t="n">
        <v>-211</v>
      </c>
      <c r="C14" s="6" t="n">
        <v>-342</v>
      </c>
      <c r="D14" s="6" t="n">
        <v>-387</v>
      </c>
    </row>
    <row r="15">
      <c r="A15" s="4" t="inlineStr">
        <is>
          <t>Foreign</t>
        </is>
      </c>
      <c r="B15" s="6" t="n">
        <v>-551</v>
      </c>
      <c r="C15" s="6" t="n">
        <v>-333</v>
      </c>
      <c r="D15" s="6" t="n">
        <v>313</v>
      </c>
    </row>
    <row r="16">
      <c r="A16" s="4" t="inlineStr">
        <is>
          <t>Total deferred income tax provision (benefit)</t>
        </is>
      </c>
      <c r="B16" s="6" t="n">
        <v>-5770</v>
      </c>
      <c r="C16" s="6" t="n">
        <v>-10628</v>
      </c>
      <c r="D16" s="6" t="n">
        <v>-6763</v>
      </c>
    </row>
    <row r="17">
      <c r="A17" s="4" t="inlineStr">
        <is>
          <t>Total income tax expense</t>
        </is>
      </c>
      <c r="B17" s="5" t="n">
        <v>8307</v>
      </c>
      <c r="C17" s="5" t="n">
        <v>1731</v>
      </c>
      <c r="D17" s="5" t="n">
        <v>10003</v>
      </c>
    </row>
    <row r="18">
      <c r="A18" s="4" t="inlineStr">
        <is>
          <t>Effective income tax rate</t>
        </is>
      </c>
      <c r="B18" s="4" t="inlineStr">
        <is>
          <t>15.40%</t>
        </is>
      </c>
      <c r="C18" s="4" t="inlineStr">
        <is>
          <t>4.50%</t>
        </is>
      </c>
      <c r="D18" s="4" t="inlineStr">
        <is>
          <t>23.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at U.S. statutory rate</t>
        </is>
      </c>
      <c r="B4" s="4" t="inlineStr">
        <is>
          <t>21.00%</t>
        </is>
      </c>
      <c r="C4" s="4" t="inlineStr">
        <is>
          <t>21.00%</t>
        </is>
      </c>
      <c r="D4" s="4" t="inlineStr">
        <is>
          <t>21.00%</t>
        </is>
      </c>
    </row>
    <row r="5">
      <c r="A5" s="4" t="inlineStr">
        <is>
          <t>State and local income tax, net of federal benefit</t>
        </is>
      </c>
      <c r="B5" s="4" t="inlineStr">
        <is>
          <t>1.10%</t>
        </is>
      </c>
      <c r="C5" s="4" t="inlineStr">
        <is>
          <t>1.50%</t>
        </is>
      </c>
      <c r="D5" s="4" t="inlineStr">
        <is>
          <t>0.80%</t>
        </is>
      </c>
    </row>
    <row r="6">
      <c r="A6" s="4" t="inlineStr">
        <is>
          <t>Foreign taxes</t>
        </is>
      </c>
      <c r="B6" s="4" t="inlineStr">
        <is>
          <t>0.30%</t>
        </is>
      </c>
      <c r="C6" s="4" t="inlineStr">
        <is>
          <t>0.80%</t>
        </is>
      </c>
      <c r="D6" s="4" t="inlineStr">
        <is>
          <t>0.50%</t>
        </is>
      </c>
    </row>
    <row r="7">
      <c r="A7" s="4" t="inlineStr">
        <is>
          <t>Uncertain tax positions</t>
        </is>
      </c>
      <c r="B7" s="4" t="inlineStr">
        <is>
          <t>4.10%</t>
        </is>
      </c>
      <c r="C7" s="4" t="inlineStr">
        <is>
          <t>(4.50%)</t>
        </is>
      </c>
      <c r="D7" s="4" t="inlineStr">
        <is>
          <t>8.00%</t>
        </is>
      </c>
    </row>
    <row r="8">
      <c r="A8" s="4" t="inlineStr">
        <is>
          <t>Prior year true-ups</t>
        </is>
      </c>
      <c r="B8" s="4" t="inlineStr">
        <is>
          <t>(0.50%)</t>
        </is>
      </c>
      <c r="C8" s="4" t="inlineStr">
        <is>
          <t>0.30%</t>
        </is>
      </c>
      <c r="D8" s="4" t="inlineStr">
        <is>
          <t>0.40%</t>
        </is>
      </c>
    </row>
    <row r="9">
      <c r="A9" s="4" t="inlineStr">
        <is>
          <t>Foreign derived intangible income deduction</t>
        </is>
      </c>
      <c r="B9" s="4" t="inlineStr">
        <is>
          <t>(7.30%)</t>
        </is>
      </c>
      <c r="C9" s="4" t="inlineStr">
        <is>
          <t>(13.80%)</t>
        </is>
      </c>
      <c r="D9" s="4" t="inlineStr">
        <is>
          <t>(8.00%)</t>
        </is>
      </c>
    </row>
    <row r="10">
      <c r="A10" s="4" t="inlineStr">
        <is>
          <t>Credits</t>
        </is>
      </c>
      <c r="B10" s="4" t="inlineStr">
        <is>
          <t>(3.80%)</t>
        </is>
      </c>
      <c r="C10" s="4" t="inlineStr">
        <is>
          <t>(1.00%)</t>
        </is>
      </c>
      <c r="D10" s="4" t="inlineStr">
        <is>
          <t>(1.30%)</t>
        </is>
      </c>
    </row>
    <row r="11">
      <c r="A11" s="4" t="inlineStr">
        <is>
          <t>Other</t>
        </is>
      </c>
      <c r="B11" s="4" t="inlineStr">
        <is>
          <t>0.50%</t>
        </is>
      </c>
      <c r="C11" s="4" t="inlineStr">
        <is>
          <t>0.20%</t>
        </is>
      </c>
      <c r="D11" s="4" t="inlineStr">
        <is>
          <t>1.80%</t>
        </is>
      </c>
    </row>
    <row r="12">
      <c r="A12" s="4" t="inlineStr">
        <is>
          <t>Effective income tax rate</t>
        </is>
      </c>
      <c r="B12" s="4" t="inlineStr">
        <is>
          <t>15.40%</t>
        </is>
      </c>
      <c r="C12" s="4" t="inlineStr">
        <is>
          <t>4.50%</t>
        </is>
      </c>
      <c r="D12" s="4" t="inlineStr">
        <is>
          <t>23.2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Compensation and benefits</t>
        </is>
      </c>
      <c r="B3" s="5" t="n">
        <v>8125</v>
      </c>
      <c r="C3" s="5" t="n">
        <v>7180</v>
      </c>
    </row>
    <row r="4">
      <c r="A4" s="4" t="inlineStr">
        <is>
          <t>Reserves</t>
        </is>
      </c>
      <c r="B4" s="6" t="n">
        <v>4632</v>
      </c>
      <c r="C4" s="6" t="n">
        <v>4359</v>
      </c>
    </row>
    <row r="5">
      <c r="A5" s="4" t="inlineStr">
        <is>
          <t>Lease liability</t>
        </is>
      </c>
      <c r="B5" s="6" t="n">
        <v>10204</v>
      </c>
      <c r="C5" s="6" t="n">
        <v>4818</v>
      </c>
    </row>
    <row r="6">
      <c r="A6" s="4" t="inlineStr">
        <is>
          <t>Social security deferral</t>
        </is>
      </c>
      <c r="B6" s="6" t="n">
        <v>1874</v>
      </c>
      <c r="C6" s="6" t="n">
        <v>3717</v>
      </c>
    </row>
    <row r="7">
      <c r="A7" s="4" t="inlineStr">
        <is>
          <t>Other</t>
        </is>
      </c>
      <c r="B7" s="6" t="n">
        <v>2515</v>
      </c>
      <c r="C7" s="6" t="n">
        <v>581</v>
      </c>
    </row>
    <row r="8">
      <c r="A8" s="4" t="inlineStr">
        <is>
          <t>Net operating losses</t>
        </is>
      </c>
      <c r="B8" s="6" t="n">
        <v>1912</v>
      </c>
      <c r="C8" s="6" t="n">
        <v>1889</v>
      </c>
    </row>
    <row r="9">
      <c r="A9" s="4" t="inlineStr">
        <is>
          <t>Total deferred tax assets</t>
        </is>
      </c>
      <c r="B9" s="6" t="n">
        <v>29262</v>
      </c>
      <c r="C9" s="6" t="n">
        <v>22544</v>
      </c>
    </row>
    <row r="10">
      <c r="A10" s="3" t="inlineStr">
        <is>
          <t>Deferred tax liabilities</t>
        </is>
      </c>
    </row>
    <row r="11">
      <c r="A11" s="4" t="inlineStr">
        <is>
          <t>Goodwill and intangibles</t>
        </is>
      </c>
      <c r="B11" s="6" t="n">
        <v>-47228</v>
      </c>
      <c r="C11" s="6" t="n">
        <v>-46493</v>
      </c>
    </row>
    <row r="12">
      <c r="A12" s="4" t="inlineStr">
        <is>
          <t>Unbilled receivables</t>
        </is>
      </c>
      <c r="B12" s="6" t="n">
        <v>0</v>
      </c>
      <c r="C12" s="6" t="n">
        <v>-5043</v>
      </c>
    </row>
    <row r="13">
      <c r="A13" s="4" t="inlineStr">
        <is>
          <t>Property, plant and equipment, net</t>
        </is>
      </c>
      <c r="B13" s="6" t="n">
        <v>-2179</v>
      </c>
      <c r="C13" s="6" t="n">
        <v>-2492</v>
      </c>
    </row>
    <row r="14">
      <c r="A14" s="4" t="inlineStr">
        <is>
          <t>Right-of-use assets</t>
        </is>
      </c>
      <c r="B14" s="6" t="n">
        <v>-9571</v>
      </c>
      <c r="C14" s="6" t="n">
        <v>-4479</v>
      </c>
    </row>
    <row r="15">
      <c r="A15" s="4" t="inlineStr">
        <is>
          <t>Other liabilities</t>
        </is>
      </c>
      <c r="B15" s="6" t="n">
        <v>-1845</v>
      </c>
      <c r="C15" s="6" t="n">
        <v>-1669</v>
      </c>
    </row>
    <row r="16">
      <c r="A16" s="4" t="inlineStr">
        <is>
          <t>Total deferred tax liabilities</t>
        </is>
      </c>
      <c r="B16" s="6" t="n">
        <v>-60823</v>
      </c>
      <c r="C16" s="6" t="n">
        <v>-60176</v>
      </c>
    </row>
    <row r="17">
      <c r="A17" s="4" t="inlineStr">
        <is>
          <t>Net deferred tax liabilities</t>
        </is>
      </c>
      <c r="B17" s="5" t="n">
        <v>-31561</v>
      </c>
      <c r="C17" s="5" t="n">
        <v>-376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January 1,</t>
        </is>
      </c>
      <c r="B4" s="5" t="n">
        <v>7411</v>
      </c>
      <c r="C4" s="5" t="n">
        <v>7945</v>
      </c>
      <c r="D4" s="5" t="n">
        <v>1755</v>
      </c>
    </row>
    <row r="5">
      <c r="A5" s="3" t="inlineStr">
        <is>
          <t>Additions for:</t>
        </is>
      </c>
    </row>
    <row r="6">
      <c r="A6" s="4" t="inlineStr">
        <is>
          <t>Current year tax positions</t>
        </is>
      </c>
      <c r="B6" s="6" t="n">
        <v>2139</v>
      </c>
      <c r="C6" s="6" t="n">
        <v>2765</v>
      </c>
      <c r="D6" s="6" t="n">
        <v>3613</v>
      </c>
    </row>
    <row r="7">
      <c r="A7" s="4" t="inlineStr">
        <is>
          <t>Prior year tax positions</t>
        </is>
      </c>
      <c r="B7" s="6" t="n">
        <v>251</v>
      </c>
      <c r="C7" s="6" t="n">
        <v>0</v>
      </c>
      <c r="D7" s="6" t="n">
        <v>2577</v>
      </c>
    </row>
    <row r="8">
      <c r="A8" s="3" t="inlineStr">
        <is>
          <t>Reductions for:</t>
        </is>
      </c>
    </row>
    <row r="9">
      <c r="A9" s="4" t="inlineStr">
        <is>
          <t>Lapse of statute of limitations</t>
        </is>
      </c>
      <c r="B9" s="6" t="n">
        <v>-480</v>
      </c>
      <c r="C9" s="6" t="n">
        <v>0</v>
      </c>
      <c r="D9" s="6" t="n">
        <v>0</v>
      </c>
    </row>
    <row r="10">
      <c r="A10" s="4" t="inlineStr">
        <is>
          <t>Prior year tax positions</t>
        </is>
      </c>
      <c r="B10" s="6" t="n">
        <v>0</v>
      </c>
      <c r="C10" s="6" t="n">
        <v>-3299</v>
      </c>
      <c r="D10" s="6" t="n">
        <v>0</v>
      </c>
    </row>
    <row r="11">
      <c r="A11" s="4" t="inlineStr">
        <is>
          <t>Unrecognized tax benefits-December 31,</t>
        </is>
      </c>
      <c r="B11" s="5" t="n">
        <v>9321</v>
      </c>
      <c r="C11" s="5" t="n">
        <v>7411</v>
      </c>
      <c r="D11" s="5" t="n">
        <v>79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Income Taxes - Additional Information (Details) - USD ($) $ in Thousands</t>
        </is>
      </c>
      <c r="B1" s="2" t="inlineStr">
        <is>
          <t>12 Months Ended</t>
        </is>
      </c>
      <c r="F1" s="2" t="inlineStr">
        <is>
          <t>36 Months Ended</t>
        </is>
      </c>
    </row>
    <row r="2">
      <c r="B2" s="2" t="inlineStr">
        <is>
          <t>Dec. 31, 2021</t>
        </is>
      </c>
      <c r="C2" s="2" t="inlineStr">
        <is>
          <t>Dec. 31, 2020</t>
        </is>
      </c>
      <c r="D2" s="2" t="inlineStr">
        <is>
          <t>Dec. 31, 2019</t>
        </is>
      </c>
      <c r="E2" s="2" t="inlineStr">
        <is>
          <t>Dec. 31, 2018</t>
        </is>
      </c>
      <c r="F2" s="2" t="inlineStr">
        <is>
          <t>Dec. 31, 2020</t>
        </is>
      </c>
    </row>
    <row r="3">
      <c r="A3" s="3" t="inlineStr">
        <is>
          <t>Significant Change in Unrecognized Tax Benefits is Reasonably Possible [Line Items]</t>
        </is>
      </c>
    </row>
    <row r="4">
      <c r="A4" s="4" t="inlineStr">
        <is>
          <t>Unrecognized tax benefits</t>
        </is>
      </c>
      <c r="B4" s="5" t="n">
        <v>9321</v>
      </c>
      <c r="C4" s="5" t="n">
        <v>7411</v>
      </c>
      <c r="D4" s="5" t="n">
        <v>7945</v>
      </c>
      <c r="E4" s="5" t="n">
        <v>1755</v>
      </c>
      <c r="F4" s="5" t="n">
        <v>7411</v>
      </c>
    </row>
    <row r="5">
      <c r="A5" s="4" t="inlineStr">
        <is>
          <t>Decrease in unrecognized tax benefits reasonably possible in next twelve months</t>
        </is>
      </c>
      <c r="B5" s="6" t="n">
        <v>1700</v>
      </c>
    </row>
    <row r="6">
      <c r="A6" s="4" t="inlineStr">
        <is>
          <t>Unrecognized tax benefits that would affect the effective tax rate</t>
        </is>
      </c>
      <c r="B6" s="6" t="n">
        <v>9300</v>
      </c>
      <c r="C6" s="6" t="n">
        <v>7100</v>
      </c>
      <c r="D6" s="6" t="n">
        <v>7500</v>
      </c>
      <c r="F6" s="6" t="n">
        <v>7100</v>
      </c>
    </row>
    <row r="7">
      <c r="A7" s="4" t="inlineStr">
        <is>
          <t>FDII income tax benefit</t>
        </is>
      </c>
      <c r="B7" s="6" t="n">
        <v>1800</v>
      </c>
      <c r="C7" s="6" t="n">
        <v>2600</v>
      </c>
      <c r="D7" s="6" t="n">
        <v>2500</v>
      </c>
      <c r="E7" s="5" t="n">
        <v>2000</v>
      </c>
      <c r="F7" s="6" t="n">
        <v>7100</v>
      </c>
    </row>
    <row r="8">
      <c r="A8" s="4" t="inlineStr">
        <is>
          <t>Interest expense related to tax matters</t>
        </is>
      </c>
      <c r="B8" s="6" t="n">
        <v>200</v>
      </c>
      <c r="C8" s="6" t="n">
        <v>0</v>
      </c>
      <c r="D8" s="5" t="n">
        <v>200</v>
      </c>
    </row>
    <row r="9">
      <c r="A9" s="4" t="inlineStr">
        <is>
          <t>Accrued interest and penalties</t>
        </is>
      </c>
      <c r="B9" s="6" t="n">
        <v>400</v>
      </c>
      <c r="C9" s="5" t="n">
        <v>200</v>
      </c>
      <c r="F9" s="5" t="n">
        <v>200</v>
      </c>
    </row>
    <row r="10">
      <c r="A10" s="4" t="inlineStr">
        <is>
          <t>Foreign</t>
        </is>
      </c>
    </row>
    <row r="11">
      <c r="A11" s="3" t="inlineStr">
        <is>
          <t>Significant Change in Unrecognized Tax Benefits is Reasonably Possible [Line Items]</t>
        </is>
      </c>
    </row>
    <row r="12">
      <c r="A12" s="4" t="inlineStr">
        <is>
          <t>NOL carryforwards</t>
        </is>
      </c>
      <c r="B12" s="5" t="n">
        <v>55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Post Employment Benefit Plans (Details) $ in Millions</t>
        </is>
      </c>
      <c r="B1" s="2" t="inlineStr">
        <is>
          <t>12 Months Ended</t>
        </is>
      </c>
    </row>
    <row r="2">
      <c r="B2" s="2" t="inlineStr">
        <is>
          <t>Dec. 31, 2021USD ($)plan</t>
        </is>
      </c>
      <c r="C2" s="2" t="inlineStr">
        <is>
          <t>Dec. 31, 2020USD ($)</t>
        </is>
      </c>
      <c r="D2" s="2" t="inlineStr">
        <is>
          <t>Dec. 31, 2019USD ($)</t>
        </is>
      </c>
    </row>
    <row r="3">
      <c r="A3" s="3" t="inlineStr">
        <is>
          <t>Retirement Benefits [Abstract]</t>
        </is>
      </c>
    </row>
    <row r="4">
      <c r="A4" s="4" t="inlineStr">
        <is>
          <t>Number of defined contribution plan | plan</t>
        </is>
      </c>
      <c r="B4" s="6" t="n">
        <v>2</v>
      </c>
    </row>
    <row r="5">
      <c r="A5" s="4" t="inlineStr">
        <is>
          <t>Portion of contributions charged to income</t>
        </is>
      </c>
      <c r="B5" s="8" t="n">
        <v>8.699999999999999</v>
      </c>
      <c r="C5" s="8" t="n">
        <v>6.5</v>
      </c>
    </row>
    <row r="6">
      <c r="A6" s="4" t="inlineStr">
        <is>
          <t>Multiemployer plan, employer contribution</t>
        </is>
      </c>
      <c r="B6" s="10" t="n">
        <v>1.1</v>
      </c>
      <c r="C6" s="6" t="n">
        <v>3</v>
      </c>
      <c r="D6" s="8" t="n">
        <v>4.9</v>
      </c>
    </row>
    <row r="7">
      <c r="A7" s="4" t="inlineStr">
        <is>
          <t>Deferred compensation plan assets</t>
        </is>
      </c>
      <c r="B7" s="8" t="n">
        <v>0.5</v>
      </c>
    </row>
    <row r="8">
      <c r="A8" s="4" t="inlineStr">
        <is>
          <t>Benefits plan vesting percentage</t>
        </is>
      </c>
      <c r="B8" s="4" t="inlineStr">
        <is>
          <t>100.00%</t>
        </is>
      </c>
    </row>
    <row r="9">
      <c r="A9" s="4" t="inlineStr">
        <is>
          <t>Benefit contributions accrued</t>
        </is>
      </c>
      <c r="B9" s="8" t="n">
        <v>0.2</v>
      </c>
      <c r="C9" s="8"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37" customWidth="1" min="2" max="2"/>
    <col width="21" customWidth="1" min="3" max="3"/>
    <col width="21" customWidth="1" min="4" max="4"/>
  </cols>
  <sheetData>
    <row r="1">
      <c r="A1" s="1" t="inlineStr">
        <is>
          <t>Commitments and Contingencies (Details) $ in Millions</t>
        </is>
      </c>
      <c r="B1" s="2" t="inlineStr">
        <is>
          <t>Sep. 30, 2021USD ($)extension_option</t>
        </is>
      </c>
      <c r="C1" s="2" t="inlineStr">
        <is>
          <t>Dec. 31, 2021USD ($)</t>
        </is>
      </c>
      <c r="D1" s="2" t="inlineStr">
        <is>
          <t>Dec. 31, 2020USD ($)</t>
        </is>
      </c>
    </row>
    <row r="2">
      <c r="A2" s="3" t="inlineStr">
        <is>
          <t>Loss Contingencies [Line Items]</t>
        </is>
      </c>
    </row>
    <row r="3">
      <c r="A3" s="4" t="inlineStr">
        <is>
          <t>Annual obligation | $</t>
        </is>
      </c>
      <c r="B3" s="5" t="n">
        <v>20</v>
      </c>
    </row>
    <row r="4">
      <c r="A4" s="4" t="inlineStr">
        <is>
          <t>Lease Extension Tranche One</t>
        </is>
      </c>
    </row>
    <row r="5">
      <c r="A5" s="3" t="inlineStr">
        <is>
          <t>Loss Contingencies [Line Items]</t>
        </is>
      </c>
    </row>
    <row r="6">
      <c r="A6" s="4" t="inlineStr">
        <is>
          <t>Number of lease extension options | extension_option</t>
        </is>
      </c>
      <c r="B6" s="6" t="n">
        <v>8</v>
      </c>
    </row>
    <row r="7">
      <c r="A7" s="4" t="inlineStr">
        <is>
          <t>Lease extension term</t>
        </is>
      </c>
      <c r="B7" s="4" t="inlineStr">
        <is>
          <t>1 year</t>
        </is>
      </c>
    </row>
    <row r="8">
      <c r="A8" s="4" t="inlineStr">
        <is>
          <t>Lease Extension Tranche Two</t>
        </is>
      </c>
    </row>
    <row r="9">
      <c r="A9" s="3" t="inlineStr">
        <is>
          <t>Loss Contingencies [Line Items]</t>
        </is>
      </c>
    </row>
    <row r="10">
      <c r="A10" s="4" t="inlineStr">
        <is>
          <t>Number of lease extension options | extension_option</t>
        </is>
      </c>
      <c r="B10" s="6" t="n">
        <v>1</v>
      </c>
    </row>
    <row r="11">
      <c r="A11" s="4" t="inlineStr">
        <is>
          <t>Lease extension term</t>
        </is>
      </c>
      <c r="B11" s="4" t="inlineStr">
        <is>
          <t>6 months</t>
        </is>
      </c>
    </row>
    <row r="12">
      <c r="A12" s="4" t="inlineStr">
        <is>
          <t>Contract Compliance</t>
        </is>
      </c>
    </row>
    <row r="13">
      <c r="A13" s="3" t="inlineStr">
        <is>
          <t>Loss Contingencies [Line Items]</t>
        </is>
      </c>
    </row>
    <row r="14">
      <c r="A14" s="4" t="inlineStr">
        <is>
          <t>Loss contingency accrual | $</t>
        </is>
      </c>
      <c r="C14" s="8" t="n">
        <v>9.6</v>
      </c>
      <c r="D14" s="8" t="n">
        <v>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27" customWidth="1" min="5" max="5"/>
    <col width="18" customWidth="1" min="6" max="6"/>
    <col width="67" customWidth="1" min="7" max="7"/>
    <col width="37" customWidth="1" min="8" max="8"/>
    <col width="80"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 Issued</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row>
    <row r="2">
      <c r="A2" s="4" t="inlineStr">
        <is>
          <t>Balance (in shares) at Dec. 31, 2018</t>
        </is>
      </c>
      <c r="D2" s="6" t="n">
        <v>11267</v>
      </c>
    </row>
    <row r="3">
      <c r="A3" s="4" t="inlineStr">
        <is>
          <t>Balance at Dec. 31, 2018</t>
        </is>
      </c>
      <c r="B3" s="5" t="n">
        <v>220324</v>
      </c>
      <c r="C3" s="5" t="n">
        <v>0</v>
      </c>
      <c r="D3" s="5" t="n">
        <v>113</v>
      </c>
      <c r="E3" s="5" t="n">
        <v>71729</v>
      </c>
      <c r="F3" s="5" t="n">
        <v>151640</v>
      </c>
      <c r="G3" s="5" t="n">
        <v>259</v>
      </c>
      <c r="H3" s="5" t="n">
        <v>-3158</v>
      </c>
      <c r="I3" s="5" t="n">
        <v>-259</v>
      </c>
    </row>
    <row r="4">
      <c r="A4" s="3" t="inlineStr">
        <is>
          <t>Increase (Decrease) in Stockholders' Equity [Roll Forward]</t>
        </is>
      </c>
    </row>
    <row r="5">
      <c r="A5" s="4" t="inlineStr">
        <is>
          <t>Net income</t>
        </is>
      </c>
      <c r="B5" s="6" t="n">
        <v>33176</v>
      </c>
      <c r="F5" s="6" t="n">
        <v>33176</v>
      </c>
    </row>
    <row r="6">
      <c r="A6" s="4" t="inlineStr">
        <is>
          <t>Foreign currency translation adjustments</t>
        </is>
      </c>
      <c r="B6" s="6" t="n">
        <v>-834</v>
      </c>
      <c r="H6" s="6" t="n">
        <v>-834</v>
      </c>
    </row>
    <row r="7">
      <c r="A7" s="4" t="inlineStr">
        <is>
          <t>Unrealized gain (loss) on cash flow hedge</t>
        </is>
      </c>
      <c r="B7" s="6" t="n">
        <v>-831</v>
      </c>
      <c r="H7" s="6" t="n">
        <v>-831</v>
      </c>
    </row>
    <row r="8">
      <c r="A8" s="4" t="inlineStr">
        <is>
          <t>Employee stock awards and stock options (in shares)</t>
        </is>
      </c>
      <c r="D8" s="6" t="n">
        <v>257</v>
      </c>
    </row>
    <row r="9">
      <c r="A9" s="4" t="inlineStr">
        <is>
          <t>Employee stock awards and stock options</t>
        </is>
      </c>
      <c r="B9" s="6" t="n">
        <v>3673</v>
      </c>
      <c r="D9" s="5" t="n">
        <v>2</v>
      </c>
      <c r="E9" s="6" t="n">
        <v>3671</v>
      </c>
    </row>
    <row r="10">
      <c r="A10" s="4" t="inlineStr">
        <is>
          <t>Taxes withheld on stock compensation awards</t>
        </is>
      </c>
      <c r="B10" s="6" t="n">
        <v>-1069</v>
      </c>
      <c r="E10" s="6" t="n">
        <v>-1069</v>
      </c>
    </row>
    <row r="11">
      <c r="A11" s="4" t="inlineStr">
        <is>
          <t>Stock-based compensation</t>
        </is>
      </c>
      <c r="B11" s="6" t="n">
        <v>4426</v>
      </c>
      <c r="E11" s="6" t="n">
        <v>4426</v>
      </c>
    </row>
    <row r="12">
      <c r="A12" s="4" t="inlineStr">
        <is>
          <t>Balance (in shares) at Dec. 31, 2019</t>
        </is>
      </c>
      <c r="D12" s="6" t="n">
        <v>11524</v>
      </c>
    </row>
    <row r="13">
      <c r="A13" s="4" t="inlineStr">
        <is>
          <t>Balance at Dec. 31, 2019</t>
        </is>
      </c>
      <c r="B13" s="6" t="n">
        <v>258865</v>
      </c>
      <c r="D13" s="5" t="n">
        <v>115</v>
      </c>
      <c r="E13" s="6" t="n">
        <v>78757</v>
      </c>
      <c r="F13" s="6" t="n">
        <v>185075</v>
      </c>
      <c r="H13" s="6" t="n">
        <v>-5082</v>
      </c>
    </row>
    <row r="14">
      <c r="A14" s="3" t="inlineStr">
        <is>
          <t>Increase (Decrease) in Stockholders' Equity [Roll Forward]</t>
        </is>
      </c>
    </row>
    <row r="15">
      <c r="A15" s="4" t="inlineStr">
        <is>
          <t>Net income</t>
        </is>
      </c>
      <c r="B15" s="6" t="n">
        <v>36951</v>
      </c>
      <c r="F15" s="6" t="n">
        <v>36951</v>
      </c>
    </row>
    <row r="16">
      <c r="A16" s="4" t="inlineStr">
        <is>
          <t>Foreign currency translation adjustments</t>
        </is>
      </c>
      <c r="B16" s="6" t="n">
        <v>5186</v>
      </c>
      <c r="H16" s="6" t="n">
        <v>5186</v>
      </c>
    </row>
    <row r="17">
      <c r="A17" s="4" t="inlineStr">
        <is>
          <t>Unrealized gain (loss) on cash flow hedge</t>
        </is>
      </c>
      <c r="B17" s="6" t="n">
        <v>-131</v>
      </c>
      <c r="H17" s="6" t="n">
        <v>-131</v>
      </c>
    </row>
    <row r="18">
      <c r="A18" s="4" t="inlineStr">
        <is>
          <t>Employee stock awards and stock options (in shares)</t>
        </is>
      </c>
      <c r="D18" s="6" t="n">
        <v>101</v>
      </c>
    </row>
    <row r="19">
      <c r="A19" s="4" t="inlineStr">
        <is>
          <t>Employee stock awards and stock options</t>
        </is>
      </c>
      <c r="B19" s="6" t="n">
        <v>59</v>
      </c>
      <c r="D19" s="5" t="n">
        <v>1</v>
      </c>
      <c r="E19" s="6" t="n">
        <v>58</v>
      </c>
    </row>
    <row r="20">
      <c r="A20" s="4" t="inlineStr">
        <is>
          <t>Conversion of liability-based stock compensation awards to equity-based stock compensation awards</t>
        </is>
      </c>
      <c r="B20" s="6" t="n">
        <v>405</v>
      </c>
      <c r="E20" s="6" t="n">
        <v>405</v>
      </c>
    </row>
    <row r="21">
      <c r="A21" s="4" t="inlineStr">
        <is>
          <t>Taxes withheld on stock compensation awards</t>
        </is>
      </c>
      <c r="B21" s="6" t="n">
        <v>-1955</v>
      </c>
      <c r="E21" s="6" t="n">
        <v>-1955</v>
      </c>
    </row>
    <row r="22">
      <c r="A22" s="4" t="inlineStr">
        <is>
          <t>Stock-based compensation</t>
        </is>
      </c>
      <c r="B22" s="6" t="n">
        <v>5558</v>
      </c>
      <c r="E22" s="6" t="n">
        <v>5558</v>
      </c>
    </row>
    <row r="23">
      <c r="A23" s="4" t="inlineStr">
        <is>
          <t>Balance (in shares) at Dec. 31, 2020</t>
        </is>
      </c>
      <c r="D23" s="6" t="n">
        <v>11625</v>
      </c>
    </row>
    <row r="24">
      <c r="A24" s="4" t="inlineStr">
        <is>
          <t>Balance at Dec. 31, 2020</t>
        </is>
      </c>
      <c r="B24" s="6" t="n">
        <v>304938</v>
      </c>
      <c r="D24" s="5" t="n">
        <v>116</v>
      </c>
      <c r="E24" s="6" t="n">
        <v>82823</v>
      </c>
      <c r="F24" s="6" t="n">
        <v>222026</v>
      </c>
      <c r="H24" s="6" t="n">
        <v>-27</v>
      </c>
    </row>
    <row r="25">
      <c r="A25" s="3" t="inlineStr">
        <is>
          <t>Increase (Decrease) in Stockholders' Equity [Roll Forward]</t>
        </is>
      </c>
    </row>
    <row r="26">
      <c r="A26" s="4" t="inlineStr">
        <is>
          <t>Net income</t>
        </is>
      </c>
      <c r="B26" s="6" t="n">
        <v>45728</v>
      </c>
      <c r="F26" s="6" t="n">
        <v>45728</v>
      </c>
    </row>
    <row r="27">
      <c r="A27" s="4" t="inlineStr">
        <is>
          <t>Foreign currency translation adjustments</t>
        </is>
      </c>
      <c r="B27" s="6" t="n">
        <v>-6659</v>
      </c>
      <c r="H27" s="6" t="n">
        <v>-6659</v>
      </c>
    </row>
    <row r="28">
      <c r="A28" s="4" t="inlineStr">
        <is>
          <t>Unrealized gain (loss) on cash flow hedge</t>
        </is>
      </c>
      <c r="B28" s="6" t="n">
        <v>786</v>
      </c>
      <c r="H28" s="6" t="n">
        <v>786</v>
      </c>
    </row>
    <row r="29">
      <c r="A29" s="4" t="inlineStr">
        <is>
          <t>Employee stock awards and stock options (in shares)</t>
        </is>
      </c>
      <c r="D29" s="6" t="n">
        <v>113</v>
      </c>
    </row>
    <row r="30">
      <c r="A30" s="4" t="inlineStr">
        <is>
          <t>Employee stock awards and stock options</t>
        </is>
      </c>
      <c r="B30" s="6" t="n">
        <v>378</v>
      </c>
      <c r="D30" s="5" t="n">
        <v>1</v>
      </c>
      <c r="E30" s="6" t="n">
        <v>377</v>
      </c>
    </row>
    <row r="31">
      <c r="A31" s="4" t="inlineStr">
        <is>
          <t>Taxes withheld on stock compensation awards</t>
        </is>
      </c>
      <c r="B31" s="6" t="n">
        <v>-2345</v>
      </c>
      <c r="E31" s="6" t="n">
        <v>-2345</v>
      </c>
    </row>
    <row r="32">
      <c r="A32" s="4" t="inlineStr">
        <is>
          <t>Stock-based compensation</t>
        </is>
      </c>
      <c r="B32" s="6" t="n">
        <v>7261</v>
      </c>
      <c r="E32" s="6" t="n">
        <v>7261</v>
      </c>
    </row>
    <row r="33">
      <c r="A33" s="4" t="inlineStr">
        <is>
          <t>Balance (in shares) at Dec. 31, 2021</t>
        </is>
      </c>
      <c r="D33" s="6" t="n">
        <v>11738</v>
      </c>
    </row>
    <row r="34">
      <c r="A34" s="4" t="inlineStr">
        <is>
          <t>Balance at Dec. 31, 2021</t>
        </is>
      </c>
      <c r="B34" s="5" t="n">
        <v>350087</v>
      </c>
      <c r="D34" s="5" t="n">
        <v>117</v>
      </c>
      <c r="E34" s="5" t="n">
        <v>88116</v>
      </c>
      <c r="F34" s="5" t="n">
        <v>267754</v>
      </c>
      <c r="H34" s="5" t="n">
        <v>-59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 Additional Information (Details) - USD ($) $ / shares in Units, $ in Thousands</t>
        </is>
      </c>
      <c r="B1" s="2" t="inlineStr">
        <is>
          <t>Aug. 11, 2020</t>
        </is>
      </c>
      <c r="C1" s="2" t="inlineStr">
        <is>
          <t>Jan. 31, 2022</t>
        </is>
      </c>
      <c r="D1" s="2" t="inlineStr">
        <is>
          <t>Jan. 31, 2021</t>
        </is>
      </c>
      <c r="E1" s="2" t="inlineStr">
        <is>
          <t>Jan. 31, 2020</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Compensation cost for awards</t>
        </is>
      </c>
      <c r="F3" s="5" t="n">
        <v>8331</v>
      </c>
      <c r="G3" s="5" t="n">
        <v>9445</v>
      </c>
    </row>
    <row r="4">
      <c r="A4" s="4" t="inlineStr">
        <is>
          <t>Equity Based Awards</t>
        </is>
      </c>
    </row>
    <row r="5">
      <c r="A5" s="3" t="inlineStr">
        <is>
          <t>Share-based Compensation Arrangement by Share-based Payment Award [Line Items]</t>
        </is>
      </c>
    </row>
    <row r="6">
      <c r="A6" s="4" t="inlineStr">
        <is>
          <t>Unrecognized compensation costs</t>
        </is>
      </c>
      <c r="F6" s="5" t="n">
        <v>5300</v>
      </c>
    </row>
    <row r="7">
      <c r="A7" s="4" t="inlineStr">
        <is>
          <t>Unrecognized compensation costs, period for recognition</t>
        </is>
      </c>
      <c r="F7" s="4" t="inlineStr">
        <is>
          <t>1 year 9 months 3 days</t>
        </is>
      </c>
    </row>
    <row r="8">
      <c r="A8" s="4" t="inlineStr">
        <is>
          <t>Compensation cost for awards</t>
        </is>
      </c>
      <c r="F8" s="5" t="n">
        <v>7261</v>
      </c>
      <c r="G8" s="6" t="n">
        <v>5558</v>
      </c>
    </row>
    <row r="9">
      <c r="A9" s="4" t="inlineStr">
        <is>
          <t>Liability Based Awards</t>
        </is>
      </c>
    </row>
    <row r="10">
      <c r="A10" s="3" t="inlineStr">
        <is>
          <t>Share-based Compensation Arrangement by Share-based Payment Award [Line Items]</t>
        </is>
      </c>
    </row>
    <row r="11">
      <c r="A11" s="4" t="inlineStr">
        <is>
          <t>Share-based liabilities paid</t>
        </is>
      </c>
      <c r="F11" s="6" t="n">
        <v>2500</v>
      </c>
      <c r="G11" s="6" t="n">
        <v>2400</v>
      </c>
    </row>
    <row r="12">
      <c r="A12" s="4" t="inlineStr">
        <is>
          <t>Unrecognized compensation costs</t>
        </is>
      </c>
      <c r="F12" s="5" t="n">
        <v>1600</v>
      </c>
    </row>
    <row r="13">
      <c r="A13" s="4" t="inlineStr">
        <is>
          <t>Unrecognized compensation costs, period for recognition</t>
        </is>
      </c>
      <c r="F13" s="4" t="inlineStr">
        <is>
          <t>1 year 7 months 17 days</t>
        </is>
      </c>
    </row>
    <row r="14">
      <c r="A14" s="4" t="inlineStr">
        <is>
          <t>Compensation cost for awards</t>
        </is>
      </c>
      <c r="F14" s="5" t="n">
        <v>1070</v>
      </c>
      <c r="G14" s="6" t="n">
        <v>3887</v>
      </c>
    </row>
    <row r="15">
      <c r="A15" s="4" t="inlineStr">
        <is>
          <t>Non-Qualified Stock Options (NQO)</t>
        </is>
      </c>
    </row>
    <row r="16">
      <c r="A16" s="3" t="inlineStr">
        <is>
          <t>Share-based Compensation Arrangement by Share-based Payment Award [Line Items]</t>
        </is>
      </c>
    </row>
    <row r="17">
      <c r="A17" s="4" t="inlineStr">
        <is>
          <t>Expiration from the date of grant</t>
        </is>
      </c>
      <c r="F17" s="4" t="inlineStr">
        <is>
          <t>10 years</t>
        </is>
      </c>
    </row>
    <row r="18">
      <c r="A18" s="4" t="inlineStr">
        <is>
          <t>Stock price (in dollars per share)</t>
        </is>
      </c>
      <c r="F18" s="7" t="n">
        <v>45.77</v>
      </c>
    </row>
    <row r="19">
      <c r="A19" s="4" t="inlineStr">
        <is>
          <t>Options exercised in period, intrinsic value</t>
        </is>
      </c>
      <c r="F19" s="5" t="n">
        <v>400</v>
      </c>
      <c r="G19" s="6" t="n">
        <v>100</v>
      </c>
      <c r="H19" s="5" t="n">
        <v>2100</v>
      </c>
    </row>
    <row r="20">
      <c r="A20" s="4" t="inlineStr">
        <is>
          <t>Restricted Stock Units (RSUs)</t>
        </is>
      </c>
    </row>
    <row r="21">
      <c r="A21" s="3" t="inlineStr">
        <is>
          <t>Share-based Compensation Arrangement by Share-based Payment Award [Line Items]</t>
        </is>
      </c>
    </row>
    <row r="22">
      <c r="A22" s="4" t="inlineStr">
        <is>
          <t>Unrecognized compensation costs</t>
        </is>
      </c>
      <c r="B22" s="5" t="n">
        <v>400</v>
      </c>
    </row>
    <row r="23">
      <c r="A23" s="4" t="inlineStr">
        <is>
          <t>RSU's vested in period, fair value</t>
        </is>
      </c>
      <c r="F23" s="5" t="n">
        <v>5500</v>
      </c>
      <c r="G23" s="5" t="n">
        <v>4600</v>
      </c>
      <c r="H23" s="5" t="n">
        <v>4100</v>
      </c>
    </row>
    <row r="24">
      <c r="A24" s="4" t="inlineStr">
        <is>
          <t>Shares cancelled in exchanged (in shares)</t>
        </is>
      </c>
      <c r="B24" s="6" t="n">
        <v>15839</v>
      </c>
      <c r="F24" s="6" t="n">
        <v>0</v>
      </c>
      <c r="G24" s="6" t="n">
        <v>16000</v>
      </c>
      <c r="H24" s="6" t="n">
        <v>0</v>
      </c>
    </row>
    <row r="25">
      <c r="A25" s="4" t="inlineStr">
        <is>
          <t>Shares issued in exchange (in shares)</t>
        </is>
      </c>
      <c r="B25" s="6" t="n">
        <v>15839</v>
      </c>
      <c r="F25" s="6" t="n">
        <v>0</v>
      </c>
      <c r="G25" s="6" t="n">
        <v>16000</v>
      </c>
      <c r="H25" s="6" t="n">
        <v>0</v>
      </c>
    </row>
    <row r="26">
      <c r="A26" s="4" t="inlineStr">
        <is>
          <t>Shares issued in exchange, fair value (in dollars per share)</t>
        </is>
      </c>
      <c r="B26" s="7" t="n">
        <v>52.28</v>
      </c>
      <c r="F26" s="5" t="n">
        <v>0</v>
      </c>
      <c r="G26" s="7" t="n">
        <v>52.28</v>
      </c>
      <c r="H26" s="5" t="n">
        <v>0</v>
      </c>
    </row>
    <row r="27">
      <c r="A27" s="4" t="inlineStr">
        <is>
          <t>Key Employees | Total Shareholder Return Awards (TSR)</t>
        </is>
      </c>
    </row>
    <row r="28">
      <c r="A28" s="3" t="inlineStr">
        <is>
          <t>Share-based Compensation Arrangement by Share-based Payment Award [Line Items]</t>
        </is>
      </c>
    </row>
    <row r="29">
      <c r="A29" s="4" t="inlineStr">
        <is>
          <t>Vesting period</t>
        </is>
      </c>
      <c r="F29" s="4" t="inlineStr">
        <is>
          <t>3 years</t>
        </is>
      </c>
    </row>
    <row r="30">
      <c r="A30" s="4" t="inlineStr">
        <is>
          <t>Aggregate award target value</t>
        </is>
      </c>
      <c r="F30" s="5" t="n">
        <v>2200</v>
      </c>
      <c r="G30" s="5" t="n">
        <v>3100</v>
      </c>
      <c r="H30" s="5" t="n">
        <v>2500</v>
      </c>
    </row>
    <row r="31">
      <c r="A31" s="4" t="inlineStr">
        <is>
          <t>Compensation cost for awards</t>
        </is>
      </c>
      <c r="F31" s="6" t="n">
        <v>1100</v>
      </c>
      <c r="G31" s="6" t="n">
        <v>3600</v>
      </c>
      <c r="H31" s="5" t="n">
        <v>2900</v>
      </c>
    </row>
    <row r="32">
      <c r="A32" s="4" t="inlineStr">
        <is>
          <t>Cash paid to settle awards</t>
        </is>
      </c>
      <c r="D32" s="5" t="n">
        <v>2500</v>
      </c>
      <c r="E32" s="5" t="n">
        <v>1600</v>
      </c>
    </row>
    <row r="33">
      <c r="A33" s="4" t="inlineStr">
        <is>
          <t>Compensation and other employee benefits non-current</t>
        </is>
      </c>
      <c r="F33" s="5" t="n">
        <v>4500</v>
      </c>
      <c r="G33" s="5" t="n">
        <v>6000</v>
      </c>
    </row>
    <row r="34">
      <c r="A34" s="4" t="inlineStr">
        <is>
          <t>Key Employees | Total Shareholder Return Awards (TSR) | Subsequent event</t>
        </is>
      </c>
    </row>
    <row r="35">
      <c r="A35" s="3" t="inlineStr">
        <is>
          <t>Share-based Compensation Arrangement by Share-based Payment Award [Line Items]</t>
        </is>
      </c>
    </row>
    <row r="36">
      <c r="A36" s="4" t="inlineStr">
        <is>
          <t>Cash paid to settle awards</t>
        </is>
      </c>
      <c r="C36" s="5" t="n">
        <v>2900</v>
      </c>
    </row>
    <row r="37">
      <c r="A37" s="4" t="inlineStr">
        <is>
          <t>Key Employees | Minimum | Total Shareholder Return Awards (TSR)</t>
        </is>
      </c>
    </row>
    <row r="38">
      <c r="A38" s="3" t="inlineStr">
        <is>
          <t>Share-based Compensation Arrangement by Share-based Payment Award [Line Items]</t>
        </is>
      </c>
    </row>
    <row r="39">
      <c r="A39" s="4" t="inlineStr">
        <is>
          <t>Percentage of shareholder return award target</t>
        </is>
      </c>
      <c r="F39" s="4" t="inlineStr">
        <is>
          <t>0.00%</t>
        </is>
      </c>
    </row>
    <row r="40">
      <c r="A40" s="4" t="inlineStr">
        <is>
          <t>Key Employees | Maximum | Total Shareholder Return Awards (TSR)</t>
        </is>
      </c>
    </row>
    <row r="41">
      <c r="A41" s="3" t="inlineStr">
        <is>
          <t>Share-based Compensation Arrangement by Share-based Payment Award [Line Items]</t>
        </is>
      </c>
    </row>
    <row r="42">
      <c r="A42" s="4" t="inlineStr">
        <is>
          <t>Percentage of shareholder return award target</t>
        </is>
      </c>
      <c r="F42" s="4" t="inlineStr">
        <is>
          <t>200.00%</t>
        </is>
      </c>
    </row>
    <row r="43">
      <c r="A43" s="4" t="inlineStr">
        <is>
          <t>2014 Omnibus Plan</t>
        </is>
      </c>
    </row>
    <row r="44">
      <c r="A44" s="3" t="inlineStr">
        <is>
          <t>Share-based Compensation Arrangement by Share-based Payment Award [Line Items]</t>
        </is>
      </c>
    </row>
    <row r="45">
      <c r="A45" s="4" t="inlineStr">
        <is>
          <t>Maximum number of shares of Company's common stock authorized for issuance (in shares)</t>
        </is>
      </c>
      <c r="F45" s="6" t="n">
        <v>2600000</v>
      </c>
    </row>
    <row r="46">
      <c r="A46" s="4" t="inlineStr">
        <is>
          <t>Shares available (in shares)</t>
        </is>
      </c>
      <c r="F46" s="6" t="n">
        <v>800000</v>
      </c>
    </row>
    <row r="47">
      <c r="A47" s="4" t="inlineStr">
        <is>
          <t>Share-based Compensation Award, Tranche One | Non-Qualified Stock Options (NQO)</t>
        </is>
      </c>
    </row>
    <row r="48">
      <c r="A48" s="3" t="inlineStr">
        <is>
          <t>Share-based Compensation Arrangement by Share-based Payment Award [Line Items]</t>
        </is>
      </c>
    </row>
    <row r="49">
      <c r="A49" s="4" t="inlineStr">
        <is>
          <t>Vesting increments</t>
        </is>
      </c>
      <c r="F49" s="4" t="inlineStr">
        <is>
          <t>33.33%</t>
        </is>
      </c>
    </row>
    <row r="50">
      <c r="A50" s="4" t="inlineStr">
        <is>
          <t>Share-based Compensation Award, Tranche One | Restricted Stock Units (RSUs)</t>
        </is>
      </c>
    </row>
    <row r="51">
      <c r="A51" s="3" t="inlineStr">
        <is>
          <t>Share-based Compensation Arrangement by Share-based Payment Award [Line Items]</t>
        </is>
      </c>
    </row>
    <row r="52">
      <c r="A52" s="4" t="inlineStr">
        <is>
          <t>Vesting increments</t>
        </is>
      </c>
      <c r="F52" s="4" t="inlineStr">
        <is>
          <t>33.33%</t>
        </is>
      </c>
    </row>
    <row r="53">
      <c r="A53" s="4" t="inlineStr">
        <is>
          <t>Share-based Compensation Award, Tranche Two | Non-Qualified Stock Options (NQO)</t>
        </is>
      </c>
    </row>
    <row r="54">
      <c r="A54" s="3" t="inlineStr">
        <is>
          <t>Share-based Compensation Arrangement by Share-based Payment Award [Line Items]</t>
        </is>
      </c>
    </row>
    <row r="55">
      <c r="A55" s="4" t="inlineStr">
        <is>
          <t>Vesting increments</t>
        </is>
      </c>
      <c r="F55" s="4" t="inlineStr">
        <is>
          <t>33.33%</t>
        </is>
      </c>
    </row>
    <row r="56">
      <c r="A56" s="4" t="inlineStr">
        <is>
          <t>Share-based Compensation Award, Tranche Two | Restricted Stock Units (RSUs)</t>
        </is>
      </c>
    </row>
    <row r="57">
      <c r="A57" s="3" t="inlineStr">
        <is>
          <t>Share-based Compensation Arrangement by Share-based Payment Award [Line Items]</t>
        </is>
      </c>
    </row>
    <row r="58">
      <c r="A58" s="4" t="inlineStr">
        <is>
          <t>Vesting increments</t>
        </is>
      </c>
      <c r="F58" s="4" t="inlineStr">
        <is>
          <t>33.33%</t>
        </is>
      </c>
    </row>
    <row r="59">
      <c r="A59" s="4" t="inlineStr">
        <is>
          <t>Share-based Compensation Award, Tranche Three | Non-Qualified Stock Options (NQO)</t>
        </is>
      </c>
    </row>
    <row r="60">
      <c r="A60" s="3" t="inlineStr">
        <is>
          <t>Share-based Compensation Arrangement by Share-based Payment Award [Line Items]</t>
        </is>
      </c>
    </row>
    <row r="61">
      <c r="A61" s="4" t="inlineStr">
        <is>
          <t>Vesting increments</t>
        </is>
      </c>
      <c r="F61" s="4" t="inlineStr">
        <is>
          <t>33.33%</t>
        </is>
      </c>
    </row>
    <row r="62">
      <c r="A62" s="4" t="inlineStr">
        <is>
          <t>Share-based Compensation Award, Tranche Three | Restricted Stock Units (RSUs)</t>
        </is>
      </c>
    </row>
    <row r="63">
      <c r="A63" s="3" t="inlineStr">
        <is>
          <t>Share-based Compensation Arrangement by Share-based Payment Award [Line Items]</t>
        </is>
      </c>
    </row>
    <row r="64">
      <c r="A64" s="4" t="inlineStr">
        <is>
          <t>Vesting increments</t>
        </is>
      </c>
      <c r="F64" s="4" t="inlineStr">
        <is>
          <t>33.3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Impact of Stock-Based Compensation in Consolidated and Combined Statements of Income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Compensation cost for awards</t>
        </is>
      </c>
      <c r="B4" s="5" t="n">
        <v>8331</v>
      </c>
      <c r="C4" s="5" t="n">
        <v>9445</v>
      </c>
    </row>
    <row r="5">
      <c r="A5" s="4" t="inlineStr">
        <is>
          <t>Future tax benefit</t>
        </is>
      </c>
      <c r="B5" s="6" t="n">
        <v>1810</v>
      </c>
      <c r="C5" s="6" t="n">
        <v>2040</v>
      </c>
    </row>
    <row r="6">
      <c r="A6" s="4" t="inlineStr">
        <is>
          <t>Compensation costs for equity-based awards</t>
        </is>
      </c>
    </row>
    <row r="7">
      <c r="A7" s="3" t="inlineStr">
        <is>
          <t>Share-based Compensation Arrangement by Share-based Payment Award, Compensation Cost [Line Items]</t>
        </is>
      </c>
    </row>
    <row r="8">
      <c r="A8" s="4" t="inlineStr">
        <is>
          <t>Compensation cost for awards</t>
        </is>
      </c>
      <c r="B8" s="6" t="n">
        <v>7261</v>
      </c>
      <c r="C8" s="6" t="n">
        <v>5558</v>
      </c>
    </row>
    <row r="9">
      <c r="A9" s="4" t="inlineStr">
        <is>
          <t>Compensation costs for liability-based awards</t>
        </is>
      </c>
    </row>
    <row r="10">
      <c r="A10" s="3" t="inlineStr">
        <is>
          <t>Share-based Compensation Arrangement by Share-based Payment Award, Compensation Cost [Line Items]</t>
        </is>
      </c>
    </row>
    <row r="11">
      <c r="A11" s="4" t="inlineStr">
        <is>
          <t>Compensation cost for awards</t>
        </is>
      </c>
      <c r="B11" s="5" t="n">
        <v>1070</v>
      </c>
      <c r="C11" s="5" t="n">
        <v>38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Qualified Stock Options, Activity (Details) - Non-Qualified Stock Options (NQO)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year (in shares)</t>
        </is>
      </c>
      <c r="B4" s="6" t="n">
        <v>74</v>
      </c>
      <c r="C4" s="6" t="n">
        <v>77</v>
      </c>
      <c r="D4" s="6" t="n">
        <v>251</v>
      </c>
    </row>
    <row r="5">
      <c r="A5" s="4" t="inlineStr">
        <is>
          <t>Granted (in shares)</t>
        </is>
      </c>
      <c r="B5" s="6" t="n">
        <v>0</v>
      </c>
      <c r="C5" s="6" t="n">
        <v>0</v>
      </c>
      <c r="D5" s="6" t="n">
        <v>0</v>
      </c>
    </row>
    <row r="6">
      <c r="A6" s="4" t="inlineStr">
        <is>
          <t>Exercised (in shares)</t>
        </is>
      </c>
      <c r="B6" s="6" t="n">
        <v>-15</v>
      </c>
      <c r="C6" s="6" t="n">
        <v>-3</v>
      </c>
      <c r="D6" s="6" t="n">
        <v>-161</v>
      </c>
    </row>
    <row r="7">
      <c r="A7" s="4" t="inlineStr">
        <is>
          <t>Forfeited, canceled or expired (in shares)</t>
        </is>
      </c>
      <c r="B7" s="6" t="n">
        <v>0</v>
      </c>
      <c r="C7" s="6" t="n">
        <v>0</v>
      </c>
      <c r="D7" s="6" t="n">
        <v>-13</v>
      </c>
    </row>
    <row r="8">
      <c r="A8" s="4" t="inlineStr">
        <is>
          <t>Outstanding at end of year (in shares)</t>
        </is>
      </c>
      <c r="B8" s="6" t="n">
        <v>59</v>
      </c>
      <c r="C8" s="6" t="n">
        <v>74</v>
      </c>
      <c r="D8" s="6" t="n">
        <v>77</v>
      </c>
    </row>
    <row r="9">
      <c r="A9" s="4" t="inlineStr">
        <is>
          <t>Options exercisable (in shares)</t>
        </is>
      </c>
      <c r="B9" s="6" t="n">
        <v>59</v>
      </c>
      <c r="C9" s="6" t="n">
        <v>74</v>
      </c>
      <c r="D9" s="6" t="n">
        <v>59</v>
      </c>
    </row>
    <row r="10">
      <c r="A10" s="3" t="inlineStr">
        <is>
          <t>Weighted Average Exercise Price Per Share</t>
        </is>
      </c>
    </row>
    <row r="11">
      <c r="A11" s="4" t="inlineStr">
        <is>
          <t>Outstanding at beginning of year (in dollars per share)</t>
        </is>
      </c>
      <c r="B11" s="7" t="n">
        <v>23.37</v>
      </c>
      <c r="C11" s="7" t="n">
        <v>23.3</v>
      </c>
      <c r="D11" s="5" t="n">
        <v>23</v>
      </c>
    </row>
    <row r="12">
      <c r="A12" s="4" t="inlineStr">
        <is>
          <t>Granted (in dollars per share)</t>
        </is>
      </c>
      <c r="B12" s="6" t="n">
        <v>0</v>
      </c>
      <c r="C12" s="6" t="n">
        <v>0</v>
      </c>
      <c r="D12" s="6" t="n">
        <v>0</v>
      </c>
    </row>
    <row r="13">
      <c r="A13" s="4" t="inlineStr">
        <is>
          <t>Exercised (in dollars per share)</t>
        </is>
      </c>
      <c r="B13" s="9" t="n">
        <v>24.04</v>
      </c>
      <c r="C13" s="9" t="n">
        <v>21.43</v>
      </c>
      <c r="D13" s="9" t="n">
        <v>22.74</v>
      </c>
    </row>
    <row r="14">
      <c r="A14" s="4" t="inlineStr">
        <is>
          <t>Forfeited, canceled or expired (in dollars per share)</t>
        </is>
      </c>
      <c r="B14" s="6" t="n">
        <v>0</v>
      </c>
      <c r="C14" s="6" t="n">
        <v>0</v>
      </c>
      <c r="D14" s="9" t="n">
        <v>24.47</v>
      </c>
    </row>
    <row r="15">
      <c r="A15" s="4" t="inlineStr">
        <is>
          <t>Outstanding at end of year (in dollars per share)</t>
        </is>
      </c>
      <c r="B15" s="9" t="n">
        <v>23.19</v>
      </c>
      <c r="C15" s="9" t="n">
        <v>23.37</v>
      </c>
      <c r="D15" s="9" t="n">
        <v>23.3</v>
      </c>
    </row>
    <row r="16">
      <c r="A16" s="4" t="inlineStr">
        <is>
          <t>Options exercisable (in dollars per share)</t>
        </is>
      </c>
      <c r="B16" s="7" t="n">
        <v>23.19</v>
      </c>
      <c r="C16" s="7" t="n">
        <v>23.37</v>
      </c>
      <c r="D16" s="7" t="n">
        <v>23.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Non-Qualified Stock Options Outstanding and Exercisable (Details) - Non-Qualified Stock Options (NQO)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Shares Authorized under Stock Option Plans, Exercise Price Range [Line Items]</t>
        </is>
      </c>
    </row>
    <row r="4">
      <c r="A4" s="4" t="inlineStr">
        <is>
          <t>Options outstanding (in shares)</t>
        </is>
      </c>
      <c r="B4" s="6" t="n">
        <v>59</v>
      </c>
      <c r="C4" s="6" t="n">
        <v>74</v>
      </c>
      <c r="D4" s="6" t="n">
        <v>77</v>
      </c>
      <c r="E4" s="6" t="n">
        <v>251</v>
      </c>
    </row>
    <row r="5">
      <c r="A5" s="4" t="inlineStr">
        <is>
          <t>Options outstanding, weighted average remaining contractual life</t>
        </is>
      </c>
      <c r="B5" s="4" t="inlineStr">
        <is>
          <t>3 years 7 months 17 days</t>
        </is>
      </c>
    </row>
    <row r="6">
      <c r="A6" s="4" t="inlineStr">
        <is>
          <t>Options outstanding, weighted average price per share (in dollars per share)</t>
        </is>
      </c>
      <c r="B6" s="7" t="n">
        <v>23.19</v>
      </c>
      <c r="C6" s="7" t="n">
        <v>23.37</v>
      </c>
      <c r="D6" s="7" t="n">
        <v>23.3</v>
      </c>
      <c r="E6" s="5" t="n">
        <v>23</v>
      </c>
    </row>
    <row r="7">
      <c r="A7" s="4" t="inlineStr">
        <is>
          <t>Options outstanding, aggregate intrinsic value</t>
        </is>
      </c>
      <c r="B7" s="5" t="n">
        <v>1323</v>
      </c>
    </row>
    <row r="8">
      <c r="A8" s="4" t="inlineStr">
        <is>
          <t>Range of exercise prices one</t>
        </is>
      </c>
    </row>
    <row r="9">
      <c r="A9" s="3" t="inlineStr">
        <is>
          <t>Share-based Compensation, Shares Authorized under Stock Option Plans, Exercise Price Range [Line Items]</t>
        </is>
      </c>
    </row>
    <row r="10">
      <c r="A10" s="4" t="inlineStr">
        <is>
          <t>Options outstanding (in shares)</t>
        </is>
      </c>
      <c r="B10" s="6" t="n">
        <v>44</v>
      </c>
    </row>
    <row r="11">
      <c r="A11" s="4" t="inlineStr">
        <is>
          <t>Options outstanding, weighted average remaining contractual life</t>
        </is>
      </c>
      <c r="B11" s="4" t="inlineStr">
        <is>
          <t>4 years 10 days</t>
        </is>
      </c>
    </row>
    <row r="12">
      <c r="A12" s="4" t="inlineStr">
        <is>
          <t>Options outstanding, weighted average price per share (in dollars per share)</t>
        </is>
      </c>
      <c r="B12" s="7" t="n">
        <v>21.56</v>
      </c>
    </row>
    <row r="13">
      <c r="A13" s="4" t="inlineStr">
        <is>
          <t>Options outstanding, aggregate intrinsic value</t>
        </is>
      </c>
      <c r="B13" s="5" t="n">
        <v>1049</v>
      </c>
    </row>
    <row r="14">
      <c r="A14" s="4" t="inlineStr">
        <is>
          <t>Exercise price per share, lower range (in dollars per share)</t>
        </is>
      </c>
      <c r="B14" s="7" t="n">
        <v>20.06</v>
      </c>
    </row>
    <row r="15">
      <c r="A15" s="4" t="inlineStr">
        <is>
          <t>Exercise price per share, upper range (in dollars per share)</t>
        </is>
      </c>
      <c r="B15" s="7" t="n">
        <v>21.98</v>
      </c>
    </row>
    <row r="16">
      <c r="A16" s="4" t="inlineStr">
        <is>
          <t>Range of exercise prices two</t>
        </is>
      </c>
    </row>
    <row r="17">
      <c r="A17" s="3" t="inlineStr">
        <is>
          <t>Share-based Compensation, Shares Authorized under Stock Option Plans, Exercise Price Range [Line Items]</t>
        </is>
      </c>
    </row>
    <row r="18">
      <c r="A18" s="4" t="inlineStr">
        <is>
          <t>Options outstanding (in shares)</t>
        </is>
      </c>
      <c r="B18" s="6" t="n">
        <v>15</v>
      </c>
    </row>
    <row r="19">
      <c r="A19" s="4" t="inlineStr">
        <is>
          <t>Options outstanding, weighted average remaining contractual life</t>
        </is>
      </c>
      <c r="B19" s="4" t="inlineStr">
        <is>
          <t>2 years 6 months 10 days</t>
        </is>
      </c>
    </row>
    <row r="20">
      <c r="A20" s="4" t="inlineStr">
        <is>
          <t>Options outstanding, weighted average price per share (in dollars per share)</t>
        </is>
      </c>
      <c r="B20" s="7" t="n">
        <v>27.83</v>
      </c>
    </row>
    <row r="21">
      <c r="A21" s="4" t="inlineStr">
        <is>
          <t>Options outstanding, aggregate intrinsic value</t>
        </is>
      </c>
      <c r="B21" s="5" t="n">
        <v>274</v>
      </c>
    </row>
    <row r="22">
      <c r="A22" s="4" t="inlineStr">
        <is>
          <t>Exercise price per share, lower range (in dollars per share)</t>
        </is>
      </c>
      <c r="B22" s="7" t="n">
        <v>24.61</v>
      </c>
    </row>
    <row r="23">
      <c r="A23" s="4" t="inlineStr">
        <is>
          <t>Exercise price per share, upper range (in dollars per share)</t>
        </is>
      </c>
      <c r="B23" s="7" t="n">
        <v>32.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Restricted Stock Units, Activity (Details) - Restricted Stock Units (RSUs) - $ / shares</t>
        </is>
      </c>
      <c r="B1" s="2" t="inlineStr">
        <is>
          <t>Aug. 11, 2020</t>
        </is>
      </c>
      <c r="C1" s="2" t="inlineStr">
        <is>
          <t>Dec. 31, 2021</t>
        </is>
      </c>
      <c r="D1" s="2" t="inlineStr">
        <is>
          <t>Dec. 31, 2020</t>
        </is>
      </c>
      <c r="E1" s="2" t="inlineStr">
        <is>
          <t>Dec. 31, 2019</t>
        </is>
      </c>
    </row>
    <row r="2">
      <c r="A2" s="3" t="inlineStr">
        <is>
          <t>Shares</t>
        </is>
      </c>
    </row>
    <row r="3">
      <c r="A3" s="4" t="inlineStr">
        <is>
          <t>Outstanding at beginning of year (in shares)</t>
        </is>
      </c>
      <c r="C3" s="6" t="n">
        <v>253000</v>
      </c>
      <c r="D3" s="6" t="n">
        <v>301000</v>
      </c>
      <c r="E3" s="6" t="n">
        <v>257000</v>
      </c>
    </row>
    <row r="4">
      <c r="A4" s="4" t="inlineStr">
        <is>
          <t>Granted (in shares)</t>
        </is>
      </c>
      <c r="C4" s="6" t="n">
        <v>155000</v>
      </c>
      <c r="D4" s="6" t="n">
        <v>130000</v>
      </c>
      <c r="E4" s="6" t="n">
        <v>206000</v>
      </c>
    </row>
    <row r="5">
      <c r="A5" s="4" t="inlineStr">
        <is>
          <t>Vested (in shares)</t>
        </is>
      </c>
      <c r="C5" s="6" t="n">
        <v>-137000</v>
      </c>
      <c r="D5" s="6" t="n">
        <v>-152000</v>
      </c>
      <c r="E5" s="6" t="n">
        <v>-138000</v>
      </c>
    </row>
    <row r="6">
      <c r="A6" s="4" t="inlineStr">
        <is>
          <t>Issued in exchange (in shares)</t>
        </is>
      </c>
      <c r="B6" s="6" t="n">
        <v>15839</v>
      </c>
      <c r="C6" s="6" t="n">
        <v>0</v>
      </c>
      <c r="D6" s="6" t="n">
        <v>16000</v>
      </c>
      <c r="E6" s="6" t="n">
        <v>0</v>
      </c>
    </row>
    <row r="7">
      <c r="A7" s="4" t="inlineStr">
        <is>
          <t>Cancelled in exchange (in shares)</t>
        </is>
      </c>
      <c r="B7" s="6" t="n">
        <v>-15839</v>
      </c>
      <c r="C7" s="6" t="n">
        <v>0</v>
      </c>
      <c r="D7" s="6" t="n">
        <v>-16000</v>
      </c>
      <c r="E7" s="6" t="n">
        <v>0</v>
      </c>
    </row>
    <row r="8">
      <c r="A8" s="4" t="inlineStr">
        <is>
          <t>Forfeited or canceled (in shares)</t>
        </is>
      </c>
      <c r="C8" s="6" t="n">
        <v>-26000</v>
      </c>
      <c r="D8" s="6" t="n">
        <v>-26000</v>
      </c>
      <c r="E8" s="6" t="n">
        <v>-24000</v>
      </c>
    </row>
    <row r="9">
      <c r="A9" s="4" t="inlineStr">
        <is>
          <t>Outstanding at end of year (in shares)</t>
        </is>
      </c>
      <c r="C9" s="6" t="n">
        <v>245000</v>
      </c>
      <c r="D9" s="6" t="n">
        <v>253000</v>
      </c>
      <c r="E9" s="6" t="n">
        <v>301000</v>
      </c>
    </row>
    <row r="10">
      <c r="A10" s="3" t="inlineStr">
        <is>
          <t>Weighted Average Exercise Price Per Share</t>
        </is>
      </c>
    </row>
    <row r="11">
      <c r="A11" s="4" t="inlineStr">
        <is>
          <t>Outstanding at beginning of year (in dollars per share)</t>
        </is>
      </c>
      <c r="C11" s="7" t="n">
        <v>41.67</v>
      </c>
      <c r="D11" s="7" t="n">
        <v>30.3</v>
      </c>
      <c r="E11" s="7" t="n">
        <v>28.9</v>
      </c>
    </row>
    <row r="12">
      <c r="A12" s="4" t="inlineStr">
        <is>
          <t>Granted (in dollars per share)</t>
        </is>
      </c>
      <c r="C12" s="9" t="n">
        <v>56.43</v>
      </c>
      <c r="D12" s="9" t="n">
        <v>51.82</v>
      </c>
      <c r="E12" s="9" t="n">
        <v>30.03</v>
      </c>
    </row>
    <row r="13">
      <c r="A13" s="4" t="inlineStr">
        <is>
          <t>Vested (in dollars per share)</t>
        </is>
      </c>
      <c r="C13" s="9" t="n">
        <v>40.04</v>
      </c>
      <c r="D13" s="9" t="n">
        <v>30.6</v>
      </c>
      <c r="E13" s="9" t="n">
        <v>31.92</v>
      </c>
    </row>
    <row r="14">
      <c r="A14" s="4" t="inlineStr">
        <is>
          <t>Issued in exchange (in dollars per share)</t>
        </is>
      </c>
      <c r="B14" s="7" t="n">
        <v>52.28</v>
      </c>
      <c r="C14" s="6" t="n">
        <v>0</v>
      </c>
      <c r="D14" s="9" t="n">
        <v>52.28</v>
      </c>
      <c r="E14" s="6" t="n">
        <v>0</v>
      </c>
    </row>
    <row r="15">
      <c r="A15" s="4" t="inlineStr">
        <is>
          <t>Cancelled in exchange (in dollars per share)</t>
        </is>
      </c>
      <c r="C15" s="6" t="n">
        <v>0</v>
      </c>
      <c r="D15" s="6" t="n">
        <v>29</v>
      </c>
      <c r="E15" s="6" t="n">
        <v>0</v>
      </c>
    </row>
    <row r="16">
      <c r="A16" s="4" t="inlineStr">
        <is>
          <t>Forfeited or canceled (in dollars per share)</t>
        </is>
      </c>
      <c r="C16" s="9" t="n">
        <v>48.73</v>
      </c>
      <c r="D16" s="9" t="n">
        <v>45.59</v>
      </c>
      <c r="E16" s="9" t="n">
        <v>35.57</v>
      </c>
    </row>
    <row r="17">
      <c r="A17" s="4" t="inlineStr">
        <is>
          <t>Outstanding at end of year (in dollars per share)</t>
        </is>
      </c>
      <c r="C17" s="7" t="n">
        <v>51.18</v>
      </c>
      <c r="D17" s="7" t="n">
        <v>41.67</v>
      </c>
      <c r="E17" s="7" t="n">
        <v>3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hares</t>
        </is>
      </c>
      <c r="B1" s="2" t="inlineStr">
        <is>
          <t>Dec. 31, 2021</t>
        </is>
      </c>
      <c r="C1" s="2" t="inlineStr">
        <is>
          <t>Dec. 31, 2020</t>
        </is>
      </c>
    </row>
    <row r="2">
      <c r="A2" s="3" t="inlineStr">
        <is>
          <t>Class of Stock [Line Items]</t>
        </is>
      </c>
    </row>
    <row r="3">
      <c r="A3" s="4" t="inlineStr">
        <is>
          <t>Common stock, shares authorized (in shares)</t>
        </is>
      </c>
      <c r="B3" s="6" t="n">
        <v>100000000</v>
      </c>
      <c r="C3" s="6" t="n">
        <v>100000000</v>
      </c>
    </row>
    <row r="4">
      <c r="A4" s="4" t="inlineStr">
        <is>
          <t>Preferred stock, shares authorized (in shares)</t>
        </is>
      </c>
      <c r="B4" s="6" t="n">
        <v>10000000</v>
      </c>
      <c r="C4" s="6" t="n">
        <v>10000000</v>
      </c>
    </row>
    <row r="5">
      <c r="A5" s="4" t="inlineStr">
        <is>
          <t>Common stock, shares issued (in shares)</t>
        </is>
      </c>
      <c r="B5" s="6" t="n">
        <v>11738000</v>
      </c>
      <c r="C5" s="6" t="n">
        <v>11625000</v>
      </c>
    </row>
    <row r="6">
      <c r="A6" s="4" t="inlineStr">
        <is>
          <t>Common stock, shares outstanding (in shares)</t>
        </is>
      </c>
      <c r="B6" s="6" t="n">
        <v>11738000</v>
      </c>
      <c r="C6" s="6" t="n">
        <v>11625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2014 Omnibus Plan</t>
        </is>
      </c>
    </row>
    <row r="10">
      <c r="A10" s="3" t="inlineStr">
        <is>
          <t>Class of Stock [Line Items]</t>
        </is>
      </c>
    </row>
    <row r="11">
      <c r="A11" s="4" t="inlineStr">
        <is>
          <t>Maximum number of shares of Company's common stock authorized for issuance (in shares)</t>
        </is>
      </c>
      <c r="B11" s="6" t="n">
        <v>2600000</v>
      </c>
    </row>
    <row r="12">
      <c r="A12" s="4" t="inlineStr">
        <is>
          <t>Shares available (in shares)</t>
        </is>
      </c>
      <c r="B12" s="6" t="n">
        <v>8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Scenario, Forecast $ in Millions</t>
        </is>
      </c>
      <c r="B1" s="2" t="inlineStr">
        <is>
          <t>Mar. 07, 2022USD ($)</t>
        </is>
      </c>
    </row>
    <row r="2">
      <c r="A2" s="3" t="inlineStr">
        <is>
          <t>Subsidiary, Sale of Stock [Line Items]</t>
        </is>
      </c>
    </row>
    <row r="3">
      <c r="A3" s="4" t="inlineStr">
        <is>
          <t>Termination fee</t>
        </is>
      </c>
      <c r="B3" s="8" t="n">
        <v>16.6</v>
      </c>
    </row>
    <row r="4">
      <c r="A4" s="4" t="inlineStr">
        <is>
          <t>Vectrus | Vertex</t>
        </is>
      </c>
    </row>
    <row r="5">
      <c r="A5" s="3" t="inlineStr">
        <is>
          <t>Subsidiary, Sale of Stock [Line Items]</t>
        </is>
      </c>
    </row>
    <row r="6">
      <c r="A6" s="4" t="inlineStr">
        <is>
          <t>Percentage of ownership after transaction</t>
        </is>
      </c>
      <c r="B6" s="4" t="inlineStr">
        <is>
          <t>62.00%</t>
        </is>
      </c>
    </row>
    <row r="7">
      <c r="A7" s="4" t="inlineStr">
        <is>
          <t>Vectrus | Vectrus Existing Shareholders</t>
        </is>
      </c>
    </row>
    <row r="8">
      <c r="A8" s="3" t="inlineStr">
        <is>
          <t>Subsidiary, Sale of Stock [Line Items]</t>
        </is>
      </c>
    </row>
    <row r="9">
      <c r="A9" s="4" t="inlineStr">
        <is>
          <t>Percentage of ownership after transaction</t>
        </is>
      </c>
      <c r="B9" s="4" t="inlineStr">
        <is>
          <t>38.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and Basis of Presentation Our Business Vectrus, Inc. is a leading provider of global service solutions to the U.S. government worldwide. The Company operates as one segment and provides the following services and offerings: facility and base operations, supply chain and logistics services, information technology mission support, and engineering and digital integration services. Unless the context otherwise requires, references in these notes to "Vectrus", "we," "us," "our," "the Company" and "our Company" refer to Vectrus, Inc. Vectrus was incorporated in the State of Indiana in February 2014. On September 27, 2014, Exelis Inc. (Exelis) completed the Spin-off of Vectrus and Vectrus became an independent, publicly traded company. References in these notes to "Exelis" or "Former Parent" refer to Exelis Inc., an Indiana corporation, and its consolidated subsidiaries (other than Vectrus). Exelis was acquired by a predecessor entity of L3Harris Technologies, Inc. in May 2015. 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nd Services Company (KRH) . Pursuant to the joint venture agreement, ServCore Resources and Services Solutions, LLC. (ServCore) was established to operate and manage labor and life support services outside of the continental United States at designated locations serviced by Vectrus and others around the world. We account for our investments in HDSS, J&amp;J and ServCore under the equity method as we have the ability to exercise significant influence, but do not hold a controlling interest. We record our proportionate 40%, 50% and 40% shares, respectively, of income or losses from HDSS, J&amp;J and ServCore in selling, general and administrative expenses in the Consolidated Statements of Income. Our investment in these joint ventures is recorded in other non-current assets in the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solidated Statements of Cash Flows to the extent cumulative cash distributions are less than cumulative earnings. Any cash distributions in excess of cumulative earnings are recorded as a return of investment in investing cash flows within the Consolidated Statements of Cash Flows. As of December 31, 2021 and December 31, 2020, our combined investment balance in these joint ventures was $5.4 million and $1.4 million, respectively. Our proportionate share of income from HDSS, J&amp;J and ServCore joint ventures was $1.9 million, $0.6 million, and $1.0 million for the years ended December 31, 2021, 2020, and 2019, respectively. Summary of Significant Accounting Policies Principles of Consolidation Vectrus consolidates companies in which it has a controlling financial interest. All intercompany transactions and balances have been eliminated.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intangible assets and valuation of assets and certain contingent liabilities. Actual results could differ from these estimates. Segment Information Management has concluded that the Company operates as one segment based upon the information used by the chief operating decision maker in evaluating the performance of the Company’s business and allocating resources and capital. Although we perform services worldwide, substantially all of our revenue for the years ended December 31, 2021, 2020 and 2019 was from the U.S. government. Reclassifications Certain reclassifications have been made to the presentation of amounts in our Consolidated Balance Sheet as of December 31, 2020 to conform to the current year presentation. Specifically, prepaid expenses were reclassified from other current assets, as well as operating lease liability from other non-current liabilities, and presented separately on our Consolidated Balance Sheets. Changes in prepaid expenses were reclassified from changes in other assets and presented separately on our Consolidated Statements of Cash Flows. Revenue Recognition As a defense contractor engaging in long-term contracts, substantially all of our revenue is derived from long-term service contracts. The unit of account for revenue in Accounting Standards Codification (ASC) Topic 606, Revenue from Contracts with Customers (Topic 606) is a performance obligation.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When the estimates of total costs to be incurred on a contract exceed total estimates of the transaction price, a provision for the entire loss is determined at a contract level and is recognized in the period in which the loss was determined. The nature of our contracts gives rise to several types of variable consideration, including award and incentive fees, inspection of supplies and services, undefinitized change order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Variable consideration associated with undefinitized change orders is included to the extent related estimated costs have been included in the expected costs to complete a contract. The fluctuation of allowable indirect reimbursable costs is a factor because the U.S. government has the right to review our accounting records and retroactively adjust the reimbursable rate. Any prior adjustments are reflected in the U.S. government reserve amounts recorded in our financial statements. We estimate variable consideration at the most likely amount that we expect to be entitled to receive, which is included in the transaction price to the extent it is probable that a significant reversal of cumulative revenue recognized will not occur. Refer to Note 15, "Commitments and Contingencies"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historically not been distinct from the existing contract and have been accounted for as if they were part of that existing contract. The timing of revenue recognition, billings and cash collections results in billed and unbilled accounts receivable (contract assets) and customer advances and deposits (contract liabilities) on the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solidated Balance Sheets on a contract-by-contract basis at the end of each reporting period. Receivables 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 Unbilled receivables are classified as current assets based on our contract operating cycle. Restricted Cash The Company had no restricted cash at December 31, 2021. At December 31, 2020 the Company had total cash, cash equivalents and restricted cash of $68.7 million which included $1.8 million of restricted cash related to collateral security for an outstanding letter of credit. Earnings Per Share We compute earnings per common share on the basis of the weighted average number of common shares, and, where dilutive, common share equivalents, outstanding during the indicated periods. Stock-Based Compensation We recognize stock-based compensation expense based on the grant date fair values of the equity instruments issued or on the fair values of the liabilities incurred. The expense is recognized primarily within selling, general and administrative expenses over the requisite service periods of the awards, which are generally equivalent to the vesting terms. 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are generally computed using either an accelerated or straight-line method and is based on estimated useful lives or lease terms as follows: Years Buildings and improvements 3 – 11 Machinery, equipment and vehicles 3 – 12 Office furniture and equipment, computers and software 3 – 7 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When carrying value exceeds the undiscounted future cash flow, an impairment is recorded when the carrying value of the asset exceeds its estimated fair value based on a discounted cash flow approach or, when available and appropriate, comparable market values. 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on the first day of the Company's fourth fiscal quarte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then perform a quantitative impairment test as described below. Otherwise, no further analysis is required. We also may elect not to perform the qualitative assessment and, instead, proceed directly to the quantitative impairment test. For the quantitative impairment test we compare the estimated fair value of a reporting unit to its carrying value, including goodwill. If the estimated fair value of the reporting unit exceeds its carrying value, goodwill of the reporting unit is not impaired. If the carrying value of the reporting unit, including goodwill, exceeds its estimated fair value, a goodwill impairment loss is recognized in an amount equal to that excess limited to the total amount of goodwill allocated to that reporting unit.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Intangible Assets We recognize acquired intangible assets apart from goodwill whenever the intangible assets arise from contractual or other legal rights, or whenever they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Finite lived intangible assets are being amortized over useful lives of four Leases On January 1, 2019, the Company adopted ASC Topic 842, Leases (ASC Topic 842). Operating leases are included on our Consolidated Balance Sheets as right-of-use (ROU) assets, other accrued liabilities and operating lease liabilities.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Because most of our leases do not provide an implicit interest rate, we use our incremental borrowing rate based on the information available at commencement date in determining the present value of lease payments. The incremental borrowing rate as of January 1, 2019 was applied to operating leases in effect as of that date. The lease ROU assets also include any prepaid lease payments and exclude lease incentives. Many of our leases include one or more options to renew or terminate the lease, solely at our discretion. Such options are factored into the lease term when it is reasonably certain that we will exercise the option. Lease expense for lease payments is recognized on a straight-line basis over the term of the lease. As allowed under ASC Topic 842, the Company elected the package of practical expedients permitted under the transition guidance which allowed the Company to carry forward the historical lease classification, assessment of whether a contract was or contained a lease and assessment of initial direct costs. In addition, we have made policy elections to apply the short-term leases practical expedient, whereby leases with a term of 12 months or less are not recorded on our balance sheet, and the practical expedient to not separate lease components from non-lease components. The latter expedient is applied to all of our leases. We did not elect to apply the hindsight practical expedient in determining lease terms and assessing impairment of ROU assets. See Note 12, "Leases" for further information. 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 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11, "Derivative Instruments," for additional information regarding our derivative activities. Severance Expense We periodically initiate management-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 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Foreign Currency Trans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41:39Z</dcterms:created>
  <dcterms:modified xmlns:dcterms="http://purl.org/dc/terms/" xmlns:xsi="http://www.w3.org/2001/XMLSchema-instance" xsi:type="dcterms:W3CDTF">2022-03-07T21:41:39Z</dcterms:modified>
</cp:coreProperties>
</file>